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MPACT OF RECENTLY ISSUED ACCOU"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WARRANT LIABILITIES" sheetId="14" state="visible" r:id="rId14"/>
    <sheet xmlns:r="http://schemas.openxmlformats.org/officeDocument/2006/relationships" name="SECURED CONVERTIBLE DEBENTUR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WARRANT LIABILITIES (Tables)" sheetId="25" state="visible" r:id="rId25"/>
    <sheet xmlns:r="http://schemas.openxmlformats.org/officeDocument/2006/relationships" name="SECURED CONVERTIBLE DEBENTURE_2" sheetId="26" state="visible" r:id="rId26"/>
    <sheet xmlns:r="http://schemas.openxmlformats.org/officeDocument/2006/relationships" name="RESTATEMENT (Tables)" sheetId="27" state="visible" r:id="rId27"/>
    <sheet xmlns:r="http://schemas.openxmlformats.org/officeDocument/2006/relationships" name="SUMMARY OF SIGNIFICANT ACCOUN_3" sheetId="28" state="visible" r:id="rId28"/>
    <sheet xmlns:r="http://schemas.openxmlformats.org/officeDocument/2006/relationships" name="ACQUISITIONS (Details)" sheetId="29" state="visible" r:id="rId29"/>
    <sheet xmlns:r="http://schemas.openxmlformats.org/officeDocument/2006/relationships" name="PROPERTY AND EQUIPMENT, NET (Sc" sheetId="30" state="visible" r:id="rId30"/>
    <sheet xmlns:r="http://schemas.openxmlformats.org/officeDocument/2006/relationships" name="INTANGIBLE ASSETS (Schedule of " sheetId="31" state="visible" r:id="rId31"/>
    <sheet xmlns:r="http://schemas.openxmlformats.org/officeDocument/2006/relationships" name="INTANGIBLE ASSETS (Narrative) (" sheetId="32" state="visible" r:id="rId32"/>
    <sheet xmlns:r="http://schemas.openxmlformats.org/officeDocument/2006/relationships" name="ACCOUNTS PAYABLE AND ACCRUED _3" sheetId="33" state="visible" r:id="rId33"/>
    <sheet xmlns:r="http://schemas.openxmlformats.org/officeDocument/2006/relationships" name="NOTES PAYABLE (Financing Agreem" sheetId="34" state="visible" r:id="rId34"/>
    <sheet xmlns:r="http://schemas.openxmlformats.org/officeDocument/2006/relationships" name="NOTES PAYABLE (Financing Agre_2" sheetId="35" state="visible" r:id="rId35"/>
    <sheet xmlns:r="http://schemas.openxmlformats.org/officeDocument/2006/relationships" name="WARRANT LIABILITIES (Narrative)" sheetId="36" state="visible" r:id="rId36"/>
    <sheet xmlns:r="http://schemas.openxmlformats.org/officeDocument/2006/relationships" name="WARRANT LIABILITIES (Summary of" sheetId="37" state="visible" r:id="rId37"/>
    <sheet xmlns:r="http://schemas.openxmlformats.org/officeDocument/2006/relationships" name="SECURED CONVERTIBLE DEBENTURE_3" sheetId="38" state="visible" r:id="rId38"/>
    <sheet xmlns:r="http://schemas.openxmlformats.org/officeDocument/2006/relationships" name="SECURED CONVERTIBLE DEBENTURE_4" sheetId="39" state="visible" r:id="rId39"/>
    <sheet xmlns:r="http://schemas.openxmlformats.org/officeDocument/2006/relationships" name="STOCKHOLDERS' EQUITY (Preferred"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RESTATEMENT (Summary of Restate" sheetId="43" state="visible" r:id="rId43"/>
    <sheet xmlns:r="http://schemas.openxmlformats.org/officeDocument/2006/relationships" name="RESTATEMENT (Summary of Resta_2" sheetId="44" state="visible" r:id="rId44"/>
    <sheet xmlns:r="http://schemas.openxmlformats.org/officeDocument/2006/relationships" name="RESTATEMENT (Summary of Resta_3"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8</t>
  </si>
  <si>
    <t>Jul. 31, 2019</t>
  </si>
  <si>
    <t>Document And Entity Information</t>
  </si>
  <si>
    <t>Entity Registrant Name</t>
  </si>
  <si>
    <t>SOCIAL REALITY, Inc.</t>
  </si>
  <si>
    <t>Entity Central Index Key</t>
  </si>
  <si>
    <t>0001538217</t>
  </si>
  <si>
    <t>Document Type</t>
  </si>
  <si>
    <t>10-Q/A</t>
  </si>
  <si>
    <t>Document Period End Date</t>
  </si>
  <si>
    <t>Mar. 31,
		2018</t>
  </si>
  <si>
    <t>Amendment Flag</t>
  </si>
  <si>
    <t>true</t>
  </si>
  <si>
    <t>Current Fiscal Year End Date</t>
  </si>
  <si>
    <t>--12-31</t>
  </si>
  <si>
    <t>Entity Filer Category</t>
  </si>
  <si>
    <t>Non-accelerated Filer</t>
  </si>
  <si>
    <t>Entity Small Business</t>
  </si>
  <si>
    <t>Entity Common Stock, Shares Outstanding</t>
  </si>
  <si>
    <t>Document Fiscal Period Focus</t>
  </si>
  <si>
    <t>Q1</t>
  </si>
  <si>
    <t>Document Fiscal Year Focus</t>
  </si>
  <si>
    <t>2018</t>
  </si>
  <si>
    <t>Amendment Description</t>
  </si>
  <si>
    <t>This Amendment No. 2 (this “Amendment”) to Form 10-Q for the fiscal quarter ended March 31, 2018, amends Social Reality, Inc.’s (the “Company”) Quarterly Report on Form 10-Q for the quarter ended March 31, 2018, which was originally filed with the Securities and Exchange Commission on May 15, 2018 (the “Original Filing”) and further amended and filed on May 24, 2018.        On April 7, 2019, the Company’s management concluded, and the audit committee,  concurred, that certain of the Company’s previously issued financial statements should no longer be relied upon. The conclusion was reached based on certain warrants issued in 2017, that were previously classified as equity, being required to be classified as liabilities pursuant to the provisions of ASC 815-10. This amendment is being filed solely to (i) restate the financial statements for the accounting error described above to the financial statements (and make corresponding changes to Risk Factors and the Management’s Discussion and Analysis of Financial Condition and results of Operations sections in this Amendment) and (ii) amend Item 4 (Controls and Procedures).        The following sections in the Original Filing (and in Amendment No. 1 in the case of Part I – Item 4) are revised in this Form 10-Q/A to reflect the restatement: ●  Part I - Item 1 – Financial Statements (Unaudited) ●  Part 1 - Item 2 – Management’s Discussion and Analysis of Financial Condition and Results of Operations ●  Part I - Item 4 – Controls and Procedures ●  Part II - Item 1A - Risk Factors ●  Part II – Item 6 - Exhibits Our principal executive officer and principal financial officer have also provided new certifications as required by Sections 302 and 906 of the Sarbanes-Oxley Act of 2002. The certifications are included in this Form 10-Q/A as Exhibits 31.1, 31.2 and 32.1. For the convenience of the reader, this Form 10-Q/A sets forth the information in the Original Filing in its entirety, as such information, as well as the information in Amendment No. 1, are modified and superseded where necessary to reflect the restatement and related revisions. Except as provided above, this Amendment No. 2 does not reflect events occurring after the filing of the Original Filing and does not amend or otherwise update any information in the Original Filing. Accordingly, this Form 10-Q/A should be read in conjunction with our filings with the SEC subsequent to the date on which we filed the Original Filing with the SEC.</t>
  </si>
  <si>
    <t>Entity Current Reporting Status</t>
  </si>
  <si>
    <t>Yes</t>
  </si>
  <si>
    <t>Entity Emerging Growth Company</t>
  </si>
  <si>
    <t>false</t>
  </si>
  <si>
    <t>CONDENSED CONSOLIDATED BALANCE SHEETS - USD ($)</t>
  </si>
  <si>
    <t>Dec. 31, 2017</t>
  </si>
  <si>
    <t>Mar. 31, 2017</t>
  </si>
  <si>
    <t>Dec. 31, 2016</t>
  </si>
  <si>
    <t>Current assets:</t>
  </si>
  <si>
    <t>Cash and cash equivalents</t>
  </si>
  <si>
    <t>Accounts receivable, net</t>
  </si>
  <si>
    <t>Prepaid expenses</t>
  </si>
  <si>
    <t>Other current assets</t>
  </si>
  <si>
    <t>Total current assets</t>
  </si>
  <si>
    <t>Property and equipment, net of accumulated depreciation</t>
  </si>
  <si>
    <t>Goodwill</t>
  </si>
  <si>
    <t>Intangibles - net</t>
  </si>
  <si>
    <t>Other assets</t>
  </si>
  <si>
    <t>Total assets</t>
  </si>
  <si>
    <t>Current liabilities:</t>
  </si>
  <si>
    <t>Accounts payable and accrued expenses</t>
  </si>
  <si>
    <t>Debenture warrant liability</t>
  </si>
  <si>
    <t>Leapfrog warrant liability</t>
  </si>
  <si>
    <t>Derivative liability</t>
  </si>
  <si>
    <t>Total current liabilities</t>
  </si>
  <si>
    <t>Secured convertible debentures, net</t>
  </si>
  <si>
    <t>Total liabilities</t>
  </si>
  <si>
    <t>Commitments and contingencies (Note 13)</t>
  </si>
  <si>
    <t xml:space="preserve"> </t>
  </si>
  <si>
    <t>Stockholders' equity</t>
  </si>
  <si>
    <t>Preferred stock, authorized 50,000,000 shares, $0.001 par value, no shares issued or outstanding at March 31, 2018 and December 31, 2017,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Income Statement [Abstract]</t>
  </si>
  <si>
    <t>Revenues</t>
  </si>
  <si>
    <t>Cost of revenue</t>
  </si>
  <si>
    <t>Gross profit</t>
  </si>
  <si>
    <t>Operating expense</t>
  </si>
  <si>
    <t>General, selling and administrative expense</t>
  </si>
  <si>
    <t>Write-off of non-compete agreement</t>
  </si>
  <si>
    <t>Restructuring costs</t>
  </si>
  <si>
    <t>Total operating expense, net</t>
  </si>
  <si>
    <t>Loss from operations</t>
  </si>
  <si>
    <t>Other income (expense)</t>
  </si>
  <si>
    <t>Interest income (expense)</t>
  </si>
  <si>
    <t>Amortization of debt issuance costs</t>
  </si>
  <si>
    <t>Total interest expense</t>
  </si>
  <si>
    <t>Exchange gain or (loss)</t>
  </si>
  <si>
    <t>Change in fair value of warrant liabilities</t>
  </si>
  <si>
    <t>Other</t>
  </si>
  <si>
    <t>Total other income (expense)</t>
  </si>
  <si>
    <t>Income (loss) before provision for income taxes</t>
  </si>
  <si>
    <t>Provision for income taxes</t>
  </si>
  <si>
    <t>Net income (loss)</t>
  </si>
  <si>
    <t>Net income (loss) per share, basic and diluted</t>
  </si>
  <si>
    <t>Weighted average shares outstanding, basic and diluted</t>
  </si>
  <si>
    <t>CONDENSED CONSOLIDATED STATEMENTS OF CASH FLOWS (Unaudited) - USD ($)</t>
  </si>
  <si>
    <t>Cash flows from operating activities</t>
  </si>
  <si>
    <t>Adjustments to reconcile net loss to net cash used by operating activities:</t>
  </si>
  <si>
    <t>Stock based compensation</t>
  </si>
  <si>
    <t>Amortization of debt issue costs</t>
  </si>
  <si>
    <t>Amortization of debt discount</t>
  </si>
  <si>
    <t>Gain (loss) on valuation of warrant derivatives</t>
  </si>
  <si>
    <t>Gain on sale of SRAXmd</t>
  </si>
  <si>
    <t>Provision for bad debts</t>
  </si>
  <si>
    <t>Depreciation expense</t>
  </si>
  <si>
    <t>Amortization of intangibles</t>
  </si>
  <si>
    <t>Changes in operating assets and liabilities:</t>
  </si>
  <si>
    <t>Accounts receivable</t>
  </si>
  <si>
    <t>Cash used by operating activities</t>
  </si>
  <si>
    <t>Cash flows from investing activities:</t>
  </si>
  <si>
    <t>Purchase of equipment</t>
  </si>
  <si>
    <t>Development of software</t>
  </si>
  <si>
    <t>Proceeds from sale of SRAXmd</t>
  </si>
  <si>
    <t>Cash used in investing activities</t>
  </si>
  <si>
    <t>Cash flows from financing activities:</t>
  </si>
  <si>
    <t>Proceeds from the issuance of common stock, net</t>
  </si>
  <si>
    <t>Repayments of note payable and PIK interest</t>
  </si>
  <si>
    <t>Net cash provided by financing activities</t>
  </si>
  <si>
    <t>Net de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Common stock issued for preferred stock conversion and vesting grants</t>
  </si>
  <si>
    <t>Vesting of common stock award</t>
  </si>
  <si>
    <t>Put liability on issuance of warrants</t>
  </si>
  <si>
    <t>Issuance of common stock to be issued</t>
  </si>
  <si>
    <t>DESCRIPTION OF BUSINESS AND BASIS OF PRESENTATION</t>
  </si>
  <si>
    <t>Organization, Consolidation and Presentation of Financial Statements [Abstract]</t>
  </si>
  <si>
    <t>NOTE 1  DESCRIPTION OF BUSINESS AND BASIS OF PRESENTATION Description of Business Social Reality, Inc. ("Social Reality" or SRAX) is a Delaware corporation formed on August 2, 2011. These unaudited condensed consolidated financial statements include the consolidated results of Social Reality and its wholly owned subsidiary, Big Token, Inc. (BigToken) (collectively referred to as we, us, our or the Company). We are headquartered in Los Angeles, California. We are a digital marketing and data management company that delivers our customers the ability to reach and engage with their target audiences We derive our revenue from: · sales of digital advertising campaigns to advertising agencies and brands; · sales of media inventory owned by our publishing partners through real-time bidding, or RTB, exchanges; · sales and licensing of our SRAX Social · creation of custom platforms for buying media on SRAX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7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month period ended March 31, 2018 and 2017. The results for the three months ended March 31, 2018 are not necessarily indicative of the results to be expected for the year ending December 31, 2018 or for any future period. These unaudited condensed consolidated financial statements should be read in conjunction with our audited consolidated financial statements and the notes thereto for the year ended December 31, 2017, included in the Company's annual report on Form 10-K filed with the SEC on April 2, 2018, as amended on Form 10-K/A (Amendment No. 1) as filed with the SEC on April 27, 2018
and further amended in our Annual Report on Form 10-K filed on April 16, 2019.</t>
  </si>
  <si>
    <t>SUMMARY OF SIGNIFICANT ACCOUNTING POLICIES</t>
  </si>
  <si>
    <t>Accounting Policies [Abstract]</t>
  </si>
  <si>
    <t>NOTE 2  SUMMARY OF SIGNIFICANT ACCOUNTING POLICIES Uses and Sources of Liquidity Our primary need for liquidity is to fund working capital requirements of our business, development of internally used software and for general corporate purposes, including debt repayment. Our general, selling and administrative expenses decreased from $4,409,807 for the three months ended March 31, 2017 to $4,108,093 for the three months ended March 31, 2018. We net income of $11,068 for the three months ended March 31, 2018 compared to a net loss of $1,973,456 for the three months ended March 31, 2017. At March 31, 2018, we had an accumulated deficit of $27,510,876. As of March 31, 2018, we had $189,888 in cash and cash equivalents and a deficit in working capital of $9,349,503 as compared to $1,017,299 in cash and cash equivalents and a deficit in working capital of $10,031,979 at December 31, 2017. We continue to experience a period of limited liquidity resulting from the complete repayment of senior secured notes associated with a financing agreement previously held by Victory Park Management, LLC and the repurchase of the Series B Warrants, both in April 2017. Additionally, in October 2017 we satisfied all amounts outstanding to Victory Park Management, LLC related to its put right for the repurchase of the Financing Warrant (as defined in Note 8), amounting to $1,500,000 plus accrued interest. See Note 8 for a further discussion of this obligation. We acknowledge that we continue to face a challenging competitive environment and while we continue to focus on our overall profitability, including managing expenses, we reported losses and have historically required funding of cash used in operating and investing activities with cash provided by financing activities. We expect that the actions initiated in the second half of 2017 will enhance our liquidity and financial flexibility in the first half of 2018. In late 2017, we announced several new revenue initiatives that could provide additional revenue growth opportunities anticipated to begin in the second half of 2018. In late 2017, we also announced that we had engaged outside advisors to evaluate potential strategic opportunities for our SRAXmd product group that could ultimately result in a sale of that product line, potentially adding additional liquidity for the Company. We believe that the actions discussed above are probable of occurring and will enable us to satisfy our estimated liquidity needs 12 months from the issuance of the financial statements. However, we cannot predict, with certainty, the outcome of our actions to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 Effect of Reverse Stock Split on Presentation In September 2016, the Company completed a 1 for 5 reverse stock split of our Class A common stock. These unaudited condensed consolidated financial statements give retroactive effect to the reverse stock split for all periods presented, unless otherwise specified.
Principles of Consolidation The unaudited condensed consolidated financial statements include the accounts of the Company and its wholly-owned subsidiary. All material intercompany transactions and balances have been eliminated in consolidation. 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9,278 and $59,703 at March 31, 2018 and December 31, 2017,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March 31, 2018, three customers accounted for more than 10% of the accounts receivable balance for a total of 57.4%. At December 31, 2017, four customers accounted for more than 10% of the accounts receivable balance for a total of 59.5%. For the three months ended March 31, 2018, two customers accounted for more than 10% of total revenue for a total of 44.9%. For the three months ended March 31, 2017, one customer accounted for 25.9% of total revenue.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March 31, 2018 and December 31, 2017, the carrying amounts of these instruments approximated their fair values because of the short-term nature of these instruments. Derivative instruments are carried at fair value, generally estimated using the Black Scholes Merton model.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During 2016, the Company began capitalizing the costs of developing internal-use computer software, including directly related payroll costs.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has been recorded during the three months ended March 31, 2018 or 2017, respectivel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March 31, 2018 or 2017, respectively. Derivatives The Company analyzes all financial instruments with features of both liabilities and equity under FASB ASC Topic No. 480, Distinguishing Liabilities From Equity Derivatives and Hedging Loss Per Share We use Accounting Standards Codification (ASC) 260, " Earnings Per Share There were 5,053,258 common share equivalents at March 31, 2018 and 3,619,331 common share equivalents at March 31, 2017. For the three months ended March 31, 2018 and 2017, respectively, these potential shares were excluded from the shares used to calculate diluted earnings per share as their inclusion would reduce net loss per share. 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IMPACT OF RECENTLY ISSUED ACCOUNTING STANDARDS</t>
  </si>
  <si>
    <t>NOTE 3  IMPACT OF RECENTLY ISSUED ACCOUNTING STANDARDS Adoption of New Accounting Standards For a discussion of recent accounting pronouncements, please refer to Recently Issued Accounting Standards as contained in Note 1 in the December 31, 2017 audited consolidated financial statements included in the Companys annual report on Form 10-K filed with the SEC on April 2, 2018.
During the three months ended March 31, 2018, the Company adopted no new Accounting Standards.
Accounting Standards Issued But Not Yet Effective
In September 2017, the FASB issued ASU 2017-13, Revenue Recognition (Topic 605), Revenue from Contracts with Customers (Topic 606), Leases (Topic 840), and Leases (Topic 842). The effective date for ASU 2017-13 is for fiscal years beginning after December
15, 2018.
The adoption of this ASU
will
not have a material impact to our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ASB issued ASU No. 2016-16, Income Taxes: Intra-Entity Transfers of Assets Other Than Inventory In August 2016, the FASB issued ASU No. 2016-15, Classification of Certain Cash Receipts and Cash Payments In connection with its financial instruments project, the FASB issued ASU No. 2016-13, Financial Instruments - Credit Losses: Measurement of Credit Losses on Financial Instruments Financial Instruments - Overall: Recognition and Measurement of Financial Assets and Financial Liabilities · ASU No.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No.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SU No. 2016-10,
Identifying Performance Obligations and Licensing (Topic 606)
Revenue from Contracts with Customer (Topic 606)
, Revenue from Contracts with Customers (Topic 606): Deferral of Effective Date
In March 2016, the FASB issued ASU No. 2016-08, Revenue from Contracts with Customer (Topic 606): Principal versus Agent Considerations - Reporting Revenue Gross versus Net In February 2016, the FASB issued ASU No. 2016-02, Leases (Topic 842) Management does not believe that any other recently issued, but not yet effective, accounting standards if currently adopted would have a material effect on the accompanying unaudited condensed consolidated financial statements.</t>
  </si>
  <si>
    <t>ACQUISITIONS</t>
  </si>
  <si>
    <t>Business Combinations [Abstract]</t>
  </si>
  <si>
    <t>NOTE 4  ACQUISITIONS On October 30, 2014, we acquired 100% of the capital stock of Steel Media from Richard Steel pursuant to the terms and conditions of a stock purchase agreement, dated October 30, 2014, by and among the Company, Steel Media and Mr. Steel (the "Stock Purchase Agreement"). The Company did not engage in any acquisition activity during the three months ended March 31, 2018 or during the twelve months ended December 31, 2017. On October 17, 2017, the Company issued a press release announcing it has engaged financial advisors to explore strategic alternatives for the company's SRAXmd business.</t>
  </si>
  <si>
    <t>PROPERTY AND EQUIPMENT, NET</t>
  </si>
  <si>
    <t>Property, Plant and Equipment [Abstract]</t>
  </si>
  <si>
    <t>NOTE 5  PROPERTY AND EQUIPMENT, NET Property and equipment consists of the following at March 31, 2018 and December 31, 2017: March 31, 2018 December 31, 2017 Office equipment $ 272,207 $ 251,415 Accumulated depreciation (106,309 ) (96,869 ) Property and equipment, net $ 165,898 $ 154,546 Depreciation expense for the three months ended March 31, 2018 and 2017 was $9,441 and $3,234, respectively.</t>
  </si>
  <si>
    <t>INTANGIBLE ASSETS, NET</t>
  </si>
  <si>
    <t>Goodwill and Intangible Assets Disclosure [Abstract]</t>
  </si>
  <si>
    <t>NOTE 6  INTANGIBLE ASSETS, NET Intangible assets consist of the following: March 31, 2018 December 31, 2017 Non-compete agreement $ 1,250,000 $ 1,250,000 Intellectual property 756,000 756,000 Acquired software - Leapfrog 617,069 617,069 Internally developed software 985,914 754,140 3,608,983 3,377,209 Accumulated amortization (1,900,634 ) (1,734,449 ) Carrying value $ 1,708,349 $ 1,642,760 During the three months ended March 31, 2018, the Company capitalized $231,774 of costs associated with the development of internal-use software, including directly related payroll costs. On August 17, 2017, the Company acquired software from Leapfrog Media Trading in exchange for 200,000 shares of Class A common stock and 350,000 warrants with a term of five years and an exercise price of $3.00. This software is currently being integrated into our platform and we estimate launching on July 1, 2018. No other assets, customers, employees, intangibles or business operations were acquired in this transaction. In connection with a separation and release agreement with Mr. Steel, the Company agreed to reduce the remaining period of the non-compete agreement with Mr. Steel, which was entered into as a result of the acquisition of Steel Media, to a period of eighteen months from the date of his separation from the Company. Accordingly, the Company wrote off $468,750 in value of the non-compete agreement during 2017. Amortization expense was $37,800 for intellectual property, $52,083 for the non-compete agreement and $76,301 for the internally developed software for the three months ended March 31, 2018. Amortization expense was $37,800 for intellectual property, $52,083 for the non-compete agreement, and $17,837 for the internally developed software for the three months ended March 31, 2017. The estimated future amortization expense for the remainder of 2018 and the years ended December 31 thereafter, are as follows: Remainder of 2018 $ 514,592 2019 662,094 2020 205,690 2021 325,973 $ 1,708,349</t>
  </si>
  <si>
    <t>ACCOUNTS PAYABLE AND ACCRUED EXPENSES</t>
  </si>
  <si>
    <t>Accounts Payable and Accrued Liabilities [Abstract]</t>
  </si>
  <si>
    <t>NOTE 7  ACCOUNTS PAYABLE AND ACCRUED EXPENSES Accounts payable and accrued expenses are comprised of the following: March 31, 2018 December 31, 2017 Accounts payable, trade $ 3,145,279 $ 2,858,871 Accrued expenses 1,440,440 1,800,621 Accrued compensation 94,128 256,164 Accrued commissions 2,947 95,159 Total $ 4,682,794 $ 5,010,815</t>
  </si>
  <si>
    <t>NOTES PAYABLE</t>
  </si>
  <si>
    <t>Notes Payable [Abstract]</t>
  </si>
  <si>
    <t>NOTE 8  NOTES PAYABLE Financing Agreement with Victory Park Management, LLC as agent for the lenders On October 30, 2014 (the "Financing Agreement Closing Date"), the Company entered a financing agreement (the "Financing Agreement") with Victory Park Management, LLC, as administrative agent and collateral agent for the lenders and holders of notes and warrants issued thereunder (the "Agent"). The initial and subsequent notes issued (the Financing Notes) bore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d a reduction in the leverage ratio as described in the Financing Agreement, the PIK interest rate declined on a sliding scale from 4% to 2%. The Financing Notes issued under the Financing Agreement were scheduled to mature on October 30, 2017. During 2017, we completely repaid the Financing Notes and made principal and PIK interest repayments in the amount of $3,996,928. Notes payable consisted of the following at December 31, 2017: We incurred a total of $3,164,352 of costs related to the Financing Agreement. These costs were amortized to interest expense over the life of the debt. During the three months ended March 31, 2018 and 2017, $0 and $578,140, respectively, of debt issuance costs were amortized as interest expense. As of March 31, 2018, all deferred debt issuance costs have been completely amortized. During the three months ended March 31, 2018 and 2017, $0 and $0, respectively, were recorded as PIK interest expense. Pursuant to the Financing Agreement, the Company issued to the lender a five-year warrant to purchase 580,000 shares of its Class A common stock at an exercise price of $5.00 per share (the "Financing Warrant"). The warrant holder was not, however, permitted to exercise the Financing Warrant for shares of Class A common stock that would cause such holder to beneficially own shares of Class A common stock that exceeds 4.99% of the Company's outstanding shares of Class A common stock following such exercise. Pursuant to the Financing Warrant, the warrant holder had the right, at any time after the earlier of April 30, 2016 and the maturity date of the Financing Notes issued, but prior to October 30, 2019, to exercise its put right under the terms of the Financing Warrant, pursuant to which the warrant holder may sell to the Company, and the Company will purchase from the warrant holder, all or any portion of the Financing Warrant that had not been previously exercised. In connection with any exercise of this put right, the purchase price was to equal to an amount based upon the percentage of the Financing Warrant for which the put right is being exercised, multiplied by the lesser of (a) 50% of the total consolidated revenue for the Company for the trailing 12-month period ending with the Company's then-most recently completed fiscal quarter, and (b) $1,500,000. In May 2017, the Company was notified by the warrant holder that it was exercising its put right. We had a period of 45 days from the date of notice to repay the right or negotiate a settlement. If the right remained unpaid after the 45-day period, interest would accrue on the unpaid balance at a rate of 14% per annum. On October 27, 2017, the Company paid the warrant holder $1,567,612, which was comprised of the $1,500,000 warrant value and an additional $67,612 of accrued interest. As contemplated under the Financing Agreement, the Company also entered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d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itially included in a Post-Effective Amendment No. 1 to the registration statement on Form S-1 that was declared effective by the SEC in March 2016. Financing and Security Agreement with FastPay In September 2016, the Company executed a Financing and Security Agreement, as amended (collectively, the "FastPay Agreement"). with FastPay Partners, LLC to create an accounts receivable-based credit facility. The FastPay Agreement was further amended in April 2018. Under the April 2018 amended terms of the FastPay Agreement, FastPay may, at its sole discretion, purchase the Company's eligible accounts receivable. Upon any acquisition of accounts receivable, FastPay will advance the Company up to 80% of the gross value of the purchased accounts, up to a maximum of $4,000,000 in advances. Each account receivable purchased by FastPay will be subject to a factoring fee rate specified in the FastPay Agreement calculated as a percentage of the gross value of the account outstanding and additional fees for accounts outstanding over 30 days. The Company is subject to a concentration limitation on the percentage of debt from any single customer of 25% to the total amount outstanding on its purchased accounts, subject to an increase to 30% for one specific large customer. The Company is obligated to repurchase accounts remaining uncollected after a specified deadline, and FastPay will generally have full recourse against the Company in the event of nonpayment of any purchased accounts. The Company's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The Company is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the Company's obligations. The FastPay Agreement contains provisions relating to events of default that are customary for agreements of this type. The current FastPay Agreement has a term of 18 months and automatically renews thereafter for successive one-year terms, subject to earlier termination by written notice by the Company, provided all obligations are paid, including the payment of an early termination fee. At March 31, 2018, $1,287,176 of accounts receivable purchased by FastPay remain outstanding and are subject to repurchase under the terms of the FastPay Agreement.</t>
  </si>
  <si>
    <t>WARRANT LIABILITIES</t>
  </si>
  <si>
    <t>Derivative Instruments and Hedging Activities Disclosure [Abstract]</t>
  </si>
  <si>
    <t>NOTE 9 
WARRANT
LIABILITIES
The discussion below relates to the following (collectively, the Derivative Warrant Instruments):
1.
In January 2017, the Company issued Series A and Series B Warrants in our registered direct and concurrent private placement. In April 2017, the Company repurchased the Series B Warrants for $2,500,000 and recognized a loss on the repurchase amounting to $2,053,975. Accordingly, only the Series A Warrants are currently outstanding; and
2.
In April and October 2017, the Company issued the Series A1 Warrants and Series A2 Warrants in connection with the private placement of secured convertible debentures.
The Derivative Warrant Instruments have been accounted for utilizing ASC 815
Derivatives and Hedging.
As of January 4, 2017, the issuance date of the Series A and B Warrants, the fair value of the Series A and B Warrants of $3,038,344 was determined using the Black-Scholes Option Pricing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In April 2017, the Company repurchased the Series B Warrants for $2,500,000 and recognized a loss on the repurchase amounting to $2,053,975.
The Series A Warrants fair value as of March 31 2018 and December 31, 2017 was estimated to be $1,341,000 and $2,026,000 respectively, based on a risk-free interest rates of 2.56% and 2.20%, respectively, an expected term of 3.75 and 4 years, respectively, an expected volatility of 164% and 164%, respectively and a 0% dividend yield. . During the three-month period ending March 31, 2018 and 2017, we recorded a decrease in the fair value of the warrant derivative liability of $685,000 and $989,000. This was recorded as a gain on change in fair value of derivative liability.
As of April 21, and April 28, 2017, the issuance date of the Series A1 Warrants, the Company determined a fair value of $1,228,000 of the Series A1 Warrants. The fair value of the Series A1 Warrants was determined using the Black-Scholes Option Pricing Model based on a risk-free interest rate of 1.875%, an expected term of 5.5 years, an expected volatility of 109% and a 0% dividend yield for each respective date.
The Series A1 Warrants fair value at March 31, 2018 and December 31, 2017 was estimated to be $1,749,000 and $2,641,000 respectively based on a risk-free interest rate ranging from 2.56 to 2.73, an expected term ranging from 4.125 to 4.375 years, an expected volatility ranging from 164% to 167% and a 0% dividend yield. During the three-month period ending March 31, 2018, we recorded a decrease in the fair value of the warrant derivative liability of $890,000. This was recorded as a gain on change in fair value of derivative liability.
As October 27, 2017, of the issuance date of the Series A2 Warrants, the Company determined a fair value of $2,856,000 of the Series A2 Warrants. The fair value of the Series A2 Warrants was determined using the Black-Scholes Model based on a risk-free interest rate of 2.03%, an expected term of 5.5 years, an expected volatility of 122% and a 0% dividend yield.
The fair value at March 31, 2018 and December 31, 2017 of the Series A2 Warrants was estimated to be $3,097,000 and $4,615,000, respectively based on a risk-free interest rate ranging from 2.56 to 2.46, an expected term ranging from 4.5 to 4.875 years, an expected volatility ranging from 167% to 161% and a 0% dividend yield. During the three-month period ending March 31, 2018, we recorded a decrease in the fair value of the warrant derivative liability of $1,519,000. This was recorded as a gain on change in fair value of derivative liability.
As August 17, 2017, of the issuance date of the Leapfrog Warrants, the Company determined a fair value of $337,069. The fair value of the Leapfrog Warrants was determined using the Black-Scholes Model based on a risk-free interest rate of 1.65%, an expected term of 5.0 years, an expected volatility of 108% and a 0% dividend yield.
The fair value at March 31, 2018 and December 31, 2017 of the Leapfrog Warrants was estimated to be $1,243,000 and $1,873,000 based on a risk-free interest rate of 2.56% and 2.20%, an expected term of 4.38 and 4.63 years, an expected volatility of 164% and 164% and a 0% dividend yield. During the three-month period ending March 31, 2018, we recorded a decrease in the fair value of the warrant derivative liability of $629,000. This was recorded as a gain on change in fair value of derivative liability.
The
Warrant
liabilities are
comprised of the following at March 31:
Debenture
Leapfrog
Derivative
Balance as of beginning of period (December 31, 2017)
7,256,000
1,873,000
2,026,000
Adjustment to fair value
(2,409,000)
(629,000
)
(685,000)
Balance as of end of period (March 31, 2018)
4,847,000
1,244,000
1,341,000</t>
  </si>
  <si>
    <t>SECURED CONVERTIBLE DEBENTURES, NET</t>
  </si>
  <si>
    <t>Convertible Debt [Abstract]</t>
  </si>
  <si>
    <t>NOTE 10  SECURED CONVERTIBLE DEBENTURES, NET In April 2017, the Company entered into definitive securities purchase agreements (the Securities Purchase Agreements) with certain accredited investors (the Purchasers) for the purchase and sale of an aggregate of : (i) $5,000,000 principal amount of 12.5% secured convertible debentures (the Debentures); and (ii) five-year Series A warrants (the Debenture Warrants) representing the right to acquire up to 833,337 shares of our Class A common stock in a transaction exempt from registration under the Securities Act, in reliance on an exemption provided by Rule 506(b) of Regulation D and Section 4(a)(2) of the Securities Act. The Debentures, which mature three years from the date of issuance, pay interest in cash at the rate of 12.5% per annum, payable quarterly on January 1, April 1, July 1 and October 1, beginning on July 1, 2017. Our obligations under the Debentures are secured by a second position security interest in our accounts receivable and a first position security interest in the balance of our assets, and we are subject to continued compliance with certain financial covenants. The Debentures are convertible at the option of the holder into shares of our Class A common stock at an initial conversion price of $3.00 per share, subject to adjustment as hereinafter set forth. Subject to our compliance with certain equity conditions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five-year warrant Series B warrants, the terms of which will be identical to the Debenture Warrants, to purchase a number of shares of our Class A common stock as shall equal 50% of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may receive as a mandatory redemption of a portion of the principal amount then outstanding. We are also required to redeem the Debentures upon our failure to maintain certain financial covenants which include a minimum monthly current ratio, a maximum quarterly corporate expense ratio, and maintain minimum quarterly revenue and EBITDA related to SRAXmd The Debenture also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holders election, immediately due and payable in cash. The Company is also subject to certain customary non-financial covenants under the Debenture. The Debenture holders were granted board observation rights so long as the lead investor continues to hold the Debentures. The Debenture Warrants are initially exercisable at $3.00 per share and, if at any time after the six-month anniversary of the issuance the underlying shares of our Class A common stock are not covered by an effective resale registration statement, the Debenture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Debenture Warrants we will be subject to certain buy-in provisions. Pursuant to the terms of the Debentures and Debenture Warrants, a holder will not have the right to convert any portion of the Debentures or exercise any portion of the Debenture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Debentures and the Debenture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Debentures and/or exercise of the Debenture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Debentures and the Debenture Warrants. Under the terms of the Securities Purchaser Agreements, we also granted the Purchasers of the Debentures the right to purchase an additional $3,000,000 of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Debentures and Debenture Warrants were included in a resale registration statement on Form S-3 that was declared effective by the SEC in June 2017. Chardan Capital Markets, LLC (Chardan Capital), Noble Capital Markets, Inc. ("Noble") and Aspenwood Capital (an independent branch of Colorado Financial Services Corporation) (Aspenwood), all broker-dealers and members of FINRA, acted as either our placement agent or a finder in connection with the sale of the securities pursuant to the Securities Purchase Agreements. In addition, an affiliate of Noble purchased Debentures amounting to $720,000 and was issued Debenture Warrants to purchase 120,000 shares of our Class A common stock in this offering. We paid aggregate cash commissions amounting to $276,700 to these broker-dealers in connection with the sale of the Debentures. Additionally, we issued Chardan Capital placement agent warrants ("Chardan Placement Agent Warrants") to purchase 100,000 shares of our Class A common stock at an exercise price of $3.75 per share which are exercisable for 5.5 years commencing six months from the issuance date. We issued Noble placement agent warrants (Noble Placement Agent Warrants) to purchase up to 66,800 shares of our Class A common stock at an exercise price of $3.00 per share which will become exercisable six months from the date of issuance. We also issued Colorado Financial Service Corporation and its designees warrants (Aspenwood Warrants) to purchase 7,700 shares of our Class A common stock at an exercise price of $3.75 per share which are exercisable for 5.5 years commencing six months from the issuance date. We included the shares underlying the Chardan Placement Agent Warrants, the Noble Placement Agent Warrants, and the Aspenwood Warrants in the afore-described resale registration statement that was declared effective by the SEC in June 2017. The net proceeds to us from the offering, after deducting placement agent fees and estimated offering expenses, were approximately $4,566,405. We utilized $2,500,000 of the net proceeds to satisfy a put obligation under the Series B Warrants issued to investors in a registered direct offering that we conducted in January 2017 as described in Note 11. The balance of the net proceeds was used to pay down accounts payable and satisfy other working capital requirements. The Series A1 Warrants have been accounted for utilizing ASC 815 Derivatives and Hedging.
The Company accounted for the Series A1 Debentures in accordance with ASC 470-20 Debt with Conversion and other options. The net proceeds of $4,639,629 from the issuance of the Series A1 Debentures was allocated between the Series A1 Debentures and the fair value of the Series A1 Warrants. The values allocated to the Series A1 Debentures and Series A1Warrant was $3,408,629 and $1,288,000 respectively. After the allocation between the Series A1 Debentures and Series A1 Warrants, the effective conversion feature was greater than the fair market value of the Companys common stock on the date of issuance, so the adjusted proceeds were not allocated to the conversion feature.
On October 26, 2017, the Company entered into definitive securities purchase agreements (the Securities Purchase Agreement) with certain prior accredited investors (the Purchasers) for the purchase and sale of an aggregate of: (i) $5,180,157.78 in principal amount of 12.5% secured convertible debentures (the "Debentures"); and (ii) five year Series A common stock purchase warrants (the Series A Warrants) representing the right to acquire up to 863,365 shares of our Class A common stock (the Offering) in a transaction exempt from registration under the Securities Act of 1933, as amended (the "Securities Act"), in reliance on the exemption provided by Rule 506(b) of Regulation D and Section 4(a)(2) of the Securities Act. The Offering includes (i) $2,000,000 of Debentures and Series A Warrants pursuant to the exercise of a green shoe (Green Shoe) provision contained in the transaction documents for the purchase and sale of the Prior Debentures (as defined below) and (ii) $3,180,157.78 of additional Debentures. The Debentures and Series A Warrants are being sold for a combination of cash and the cancellation of debt or receivables. The Debentures, which mature on April 21, 2020, pay interest in cash at the rate of 12.5% per annum, payable quarterly on January 1, April 1, July 1 and October 1, beginning on January 1, 2018. Our obligations under the Debentures are secured pari-passu with the debentures previously issued in April 2017 (Prior Debentures). The Debentures are convertible at the option of the holder into shares of our Class A common stock (Common Stock) at an initial conversion price of $3.00 per share, subject to adjustment as hereinafter described. The Debentures were issued in two series, Series A-1 Debentures (A-1 Debentures) and Series A-2 Debentures (A-2 Debentures). The Company will issue (i) $2,000,000 in A-1 Debentures and (ii) $3,180,157.78 in A-2 Debentures. The A-1 Debentures and A-2 Debentures are substantially the same except that the A-1 Debentures (i) we approved for issuance on June 23, 2017 by the shareholders of the Company pursuant to the Green Shoe and (ii) have a conversion price floor of $1.40 with regard to anti-dilution protection for subsequent equity sales at a price lower than 120% of the then applicable conversion price. The A-2 Debentures have a conversion price floor of $3.00 until such time as the Company receives shareholder approval for the transaction. On December 29, 2007, at our annual meeting of shareholders, we obtained approval of the transaction including the $1.40 floor price of the A-2 Debentures in the event of subsequent equity sales. Subject to our compliance with certain equity conditions (as more fully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Series B Common warrants, the terms of which will be identical to the Series A Warrants, to purchase a number of shares of our Common Stock equal to 50% of the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receive to redeem a portion of the principal amount of the then outstanding Debentures. We are also required to redeem the Debentures, at the holders right, upon our failure to maintain certain financial covenants as further described in the Debentures. The Debentures also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for a premium, plus liquidated damages, interest and other amounts owing in respect thereof through the date of acceleration, shall become, at the holders election, immediately due and payable in cash. The Company is also subject to certain negative covenants under the Debenture, including but not limited to, the creation of certain debt obligations, liens on Company assets, amending its charter documents, repayment or repurchase of securities or certain debt of the Company, or the payment of dividends. The Series A Warrants are being issued as follows: (i) 333,335 issued pursuant to the Green Shoe and in connection with A-1 Debentures and (ii) 530,030 are being issued in connection with the A-2 Debentures. The Series A Warrants issued pursuant to the A-1 Debentures and A-2 Debentures have the same form. The Series A Warrants are initially exercisable at $3.00 per share and, are subject to cashless exercise after six months if the shares underlying the warrants are not subject to an effective resale registration statement. The Series A Warrants also contain anti-dilution protection for subsequent equity sales for a price lower than the then applicable exercise price, with a floor of $1.40. The conversion price of the Debentures and the exercise price of the Series A Warrants are subject to adjustments upon certain events, including stock splits, stock dividends, subsequent equity transactions (other than specified exempt issuances), subsequent rights offerings, and fundamental transactions, subject to the $1.40 and $3.00 floor described above). If we fail to timely deliver the shares of our Common Stock upon any conversion of the Debentures or exercise of the Series A Warrants, we will be subject to certain buy-in provisions. Pursuant to the terms of the Debentures and Series A Warrants, a holder will not have the right to convert any portion of the Debentures or exercise any portion of the Series A Warrants if the holder (together with its affiliates) would beneficially own in excess of 4.99% of the number of shares of Common Stock outstanding immediately after giving effect to such conversion or exercise, as such percentage ownership is determined in accordance with the terms of the Debentures and the Series A Warrants; provided that at the election of a holder and notice to us such percentage ownership limitation may be increased to 9.99%; provided that any increase will not be effective until the 61 st The Company also agreed to use up to approximately $1.57 million in proceeds from the Offering to pay a $1.5 million put obligation of the outstanding Financing Warrant plus $.07 million in accrued interest on the amount outstanding. As of the date of the Securities Purchase Agreement, the Company had 8,605,018 shares of Common Stock issued
and outstanding. As such, under the Nasdaq Market Place Rules, we are authorized to issue up to 19.99% of the issued and outstanding
shares, or 1,720,143 shares. The shares of Common Stock underlying the A-2 Debentures and accompanying Series A Warrants
are an aggregate of 1,590,081 shares of Common Stock. Notwithstanding, we are obligated to submit the Offering at the
Shareholder Meeting for the purpose of reducing the floor conversion price of the A-2 Debentures
as discussed above. In connection with this transaction, we will issue to our
Placement Agents (as defined below), an aggregate of 183,337 common stock purchase warrants (PA Warrants) as follows:
(i) 129,176 PA Warrants will have an exercise price of $3.75 per share and (ii) 54,161 PA
Warrants will have an exercise price of $4.49 (the consolidated closing bid price of the Common Stock prior
to the Securities Purchase Agreement). The PA Warrants are substantially similar to the Series A Warrants, except that the PA
Warrants have a term of five and one half (5.5) years, are not exercisable until
the six (6) month anniversary of the issuance date, and contain no anti-dilution protection. Pursuant to a registration rights agreement (Registration Rights Agreement), we have agreed to file a registration statement registering the resale of the shares of our common Stock underlying the Debentures and the Series A warrants within thirty (30) days from the date of the Registration Rights Agreement. We also agreed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We are also obligated to pay the Investors, as partial liquidated damages, a fee of 2.0% of each Investors subscription amount per month in cash upon the occurrence of certain events, including our failure to file and / or have the registration statement declared effective within the time periods provided. As a result of the registration statement not being declared effective, we have accrued partial liquidated damages of $103,862.16 as of April 30, 2018 (including interest accruing at 18% per annum). We will continue to incur additional liquidated damages on a monthly basis in the event that the registration statement is not declared effective. Chardan Capital Markets, LLC (Chardan Capital) acted as lead placement agent and Aspenwood Capital acted as co-placement agent ("Aspenwood"), in connection with the sale of the securities pursuant to the Securities Purchase Agreement. Pursuant to their respective engagement agreements, we will pay Chardan Capital a cash commission of $149,021.25 and Aspenwood a cash commission of $70,000. Pursuant to the discussion above, we also issued an aggregate of 160,000 PA Warrants to Chardan Capital and an aggregate of 23,337 PA Warrants to Aspenwood. We will include the shares underlying the Placement Agent Warrants in the resale registration statement we expect to file.
The Company identified embedded derivatives related to the Series A Warrants issued. These embedded derivatives included the right for the holders to request for the Company to purchase the Series A Warrant from the Holder by paying to the Holder an amount of cash equal to the black scholes value of the remaining unexercised portion of the Series A2 Warrant on the date of the consummation of a fundamental transaction.
The Series A Warrants have been accounted for utilizing ASC 815
Derivatives and Hedging.
The Company accounted for the Series A2 Debentures in accordance with ASC 470-20 Debt with Conversion and other options. The net proceeds of $4,261,684 from the issuance of the Series A2 Debentures was allocated between the Series A2 Debentures and the fair value of the Series A Warrants. The values allocated to the Series A2 Debentures and Series AWarrant was $1,405,540 and $2,856,108 respectively. After the allocation between the Series A2 Debentures and the Series A Warrants, the adjusted value assigned to Series A Debenture created the effected conversion feature to be a rate lower than the current market price for the Companys common stock on the date of the issuance. The value assigned to the conversion feature was $1,405,540.
Convertible Notes During the year ended December 31, 2017, certain holders of convertible debentures exercised their rights to convert amounts of principal totaling $3,335,000 into 1,111,667 shares of the Companys common equity. During the three month period ended March 31, 2018, the Company made no repayments on secured convertible debentures. During the three month period ended March 31, 2018, the Company recorded interest expense on the convertible debentures totaling $330,952. During the three month period ended March 31, 2018, the Company also recognized $435,666 of amortization of debt discount and deferred financing costs. Future minimum principal payments under senior secured convertible notes as of March 31, 2018, were as follows: Convertible Year Ending December 31, Notes 2018 $  2019  2020
6,845,158
Total minimum principal payments
6,845,158
Less: debt discount and deferred debt issuance costs
(4,884,899
)
Convertible notes, net $
1,960,259</t>
  </si>
  <si>
    <t>STOCKHOLDERS' EQUITY</t>
  </si>
  <si>
    <t>Stockholders' Equity Note [Abstract]</t>
  </si>
  <si>
    <t xml:space="preserve">NOTE 11  STOCKHOLDERS' EQUITY Common Stock On January 4, 2017, the Company entered a definitive securities purchase agreement with two fundamental institutional investors (the Investors) for the purchase and sale of an aggregate of: (i) 761,905 shares of the Companys Class A common stock; and (ii) five-year Series B Warrants (the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the Series A Warrants) representing the right to acquire up to an additional 380,953 shares of our Class A common stock at an exercise price of $6.70 per share. The Series A Warrants are exercisable for five years commencing 6 months from the date of closing of the private sale of the Series A Warrants to the Investors.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the exercise price of the Series A Warrants issued to investors in our January 2017 private offering were reset to $2.245 per share.
(See Note 9  Warrant Liabilities for further information)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the terms of the warrants, a holder of a warrant will not have the right to exercise any portion of the warrant if the holder (together with its affiliates) would beneficially own in excess of 9.99% of the number of shares of Class A common stock outstanding immediately after giving effect to the exercise, as such percentage ownership is determined in accordance with the terms of the warrants; provided that at the election of a holder and notice to us such percentage ownership limitation may be increased or decreased to any other percentage, not to exceed 9.99%; provided that any increase will not be effective until the 61 st In the event of any extraordinary transaction, as described in the warrants and generally including any merger with or into another entity, sale of all or substantially all of our assets, tender offer or exchange offer, or reclassification of our common stock, the holder will have the right to have the warrants and all obligations and rights thereunder assumed by the successor or acquiring corporation. Also, at the election of the holder of each warrant, in the event of an extraordinary transaction, we or any successor entity may be required to repurchase such warrant for an amount of cash equal to the value of the warrant as determined in accordance with the Black Scholes option pricing model and the terms of the warrants. Pursuant to an engagement letter dated December 29, 2016 (the Placement Agent Agreement) by and between the Company and Chardan Capital Markets, Chardan Capital agreed to act as the Companys placement agent in connection with both the registered direct offering and a concurrent private placement. Pursuant to the Placement Agent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stock (the Placement Warrants). The Placement Warrants have an exercise price of $6.50 per share and are exercisable for 5.5 years commencing six months from the issuance date. The shares underlying the Placement Warrants were included in a resale registration statement on Form S-3 that was declared effective by the SEC in June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under the Financing Warrant prior to May 20, 2017. Victory Park Management, LLC exercised the put right on May 22, 2017. We had had 45 days to satisfy this obligation which remains unpaid.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January 2017, in connection with an advisory agreement with kathy ireland Worldwide LLC ("kiWW"), the Company issued affiliates and designees of kiWW 100,000 shares of its Class A common stock valued at $678,000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On September 15, 2017, the Company entered an Investor Relations and Consulting Agreement (Consulting Agreement) with Al &amp; J Media, Inc. (Consultant). The Company engaged the Consultant to provide certain consulting services on behalf of the Company as are more fully described in the Consulting Agreement. Under the terms of this agreement, which expires on December 15, 2017, the Company engaged Al &amp; J Media, Inc. to provide a variety of advisory and consulting services to the Company, including introducing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As compensation for such services, the Company issued Al &amp; J Media, Inc. 75,000 shares valued at $97,500 of its Class A common stock on September 15, 2017. Between September 2017 and January 2018, we issued an aggregate of 225,000 shares of Class A common stock valued at $1,137,650 as consideration for media and marketing services. In October 2017, we issued 70,409 shares of our Class A common stock to Joseph P. Hannan, our chief financial officer, pursuant to his October 2017 employment agreement. The shares were issued pursuant to our 2016 equity compensation plan. In October 2017, we entered into securities purchase agreements to sell an aggregate of $5,180,158 of our 12.5% secured convertible debentures and issued 863,365 Series A Common Stock Purchase Warrants. The debentures mature on 4/21/2020, bear interest at an annual rate of 12.5%, payable quarterly on January 1, April 1, July 1, and October 1, beginning on January 1, 2018. Pursuant to the greenshoe provision contained in our April 2017 debenture offering, $2,000,000 of debentures were purchased pursuant to the greenshoe provision and the remaining $3,180,157.78 were purchased separately. Of the 863,365 warrants issued, a total of 333,335 were purchased pursuant to the greenshoe provision and 630,030 were purchased separately.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 We also issued Aspenwood Capital 23,337 placement agent warrants with an exercise price of $3.75. All placement agent warrants have a term of five and a half years (exercisable beginning 6 months after issuance). In October 2017, multiple investors in the Companys April 2017 debenture financing converted an aggregate of $655,000 of debentures into 218,334 shares of Class A common stock. In October 2017, one investor in the Companys April 2017 debenture financing exercised 83,334 Series A common stock purchase warrants at an exercise price of $3.00 per share, resulting in gross proceeds to the Company of $250,002.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l &amp; J Media an additional 150,000 shares for media consulting services pursuant to an extension of their September 2017 Consulting Agreement. In March 2018, we issued 6,667 shares of Class A common stock to one employee for vested stock awards. In March 2018, 122,950 shares of Class A common stock were awarded to one employee for sales performance achievement pursuant to our 2016 equity compensation plan. As of March 31, 2018, we have accrued as issuable to William Packer 3,774 shares of Class A common shares valued at $10,000 as payment for 2017 services on our board of directors. The shares will be issued from our 2016 equity compensation plan. Stock Awards During the three months ended March 31, 2018 and 2017, respectively, there were no new grants of stock awards made nor were any previously issued grants forfeited. During the three months ended March 31, 2018 and 2017, we recorded stock award expenses of $52,189 and $144,848; respectively. Stock Options and Warrants In November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paid the Consultant an additional $50,000 for expenses incurred during the nine months ended September 30, 2017. The Company is recognizing the value of the services rendered over the term of the Consulting Agreement. As of September 30, 2017, the Consultant had not yet attained any of the milestones contained within the Consulting Agreement and the Company reversed $275,637 of expense related to the Consulting Agreement. It was then determined that the Company would not extend the Consulting Agreement with the Consultant. During the three months ended March 31, 2017, an aggregate of 662,773 Common Stock purchase warrants, having exercise prices of between $5.00 and $10.00, per share, expired. On January 24, 2018, 176,400 Common Stock purchase warrants, having exercise prices of $7.50, per share, expired. During the three months ended March 31, 2018 and 2017, we recorded stock option expense of $83,941 and $33,419, respectively. Reverse Stock Split In September 2016, the Company completed a reverse stock split whereby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and all fractional shares which might otherwise be issuable because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unaudited condensed consolidated financial statements give retroactive effect to the reverse stock split for all periods presented, unless otherwise specified. </t>
  </si>
  <si>
    <t>RELATED PARTY TRANSACTIONS</t>
  </si>
  <si>
    <t>Related Party Transactions [Abstract]</t>
  </si>
  <si>
    <t>NOTE 12  RELATED PARTY TRANSACTIONS On March 20, 2018, as we began to formally review potential strategic options for SRAXMD, we entered into certain retention and bonus agreements with SRAXMD employees, including Erin DeRuggiero, our chief innovations officer. Pursuant to the terms of the agreements with Ms. DeRuggiero, her employment agreement was terminated, and she became a consultant of the Company. The term of the consultancy expires in the second quarter of 2018, or upon the sale of the assets comprising SRAXmd, but may be extended by the parties. The terms of the consultancy are substantially similar to her prior employment agreement except that in the event of a sale of the SRAXmd business unit or substantially all of the assets thereof within 120 days from March 20, 2018, (i) we (or our assignee) have the right and the obligation to purchase all of Ms. DeRuggieros outstanding Class A common shares (514,667) at a price of $5.80 per share, or an aggregate of $2,985,069 and (ii) we will pay Ms. DeRuggiero, an amount equal to five percent (5%) of the cash consideration received from the sale of the SRAXmd business. The Company and Ms. DeRuggiero agreed to a customary release from any claims that may have arisen during her employment. On April 2, 2018, we issued a common stock purchase warrant to Kristoffer Nelson, our Chief Operating Officer and a member of our board of directors. The option entitles Mr. Nelson to purchase 100,000 shares of Class A Common Stock at a price per share of $5.78, has a term of three years and vests quarterly over a three (3) year period.</t>
  </si>
  <si>
    <t>COMMITMENTS AND CONTINGENCIES</t>
  </si>
  <si>
    <t>Commitments and Contingencies Disclosure [Abstract]</t>
  </si>
  <si>
    <t>NOTE 13  COMMITMENTS AND CONTINGENCIES Operating Leases The Company leases offices under operating leases that have expired and now operate on a month-to-month basis, subject to certain notice of termination provisions. Future minimum lease payments required under the operating leases amount to $50,636 for the year ended December 31, 2018. Rent expense for office space amounted to $68,070 and $40,212 for the three month period ended March 31, 2018 and 2017,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RESTATEMENT</t>
  </si>
  <si>
    <t>Accounting Changes and Error Corrections [Abstract]</t>
  </si>
  <si>
    <t>NOTE 14 –
Financial Information (As Restated)
·
The Company has presented restated 2018 financials as of March 31, 2018 and for the three-month period ended March 31, 2018 and 2017, below.
·
In addition to the restatement of the financial statements, certain information within the following notes to the financial statements and financial statement schedule has been restated to reflect the corrections of misstatements discussed previously.
The individual restatement matter that underlies the restatement adjustments is described below.
Classification of Warrants
The Company has concluded that the certain Warrants issued in 2017 were required to be classified as liabilities pursuant to the provisions of ASC 815-10 since all of the characteristics of a derivative instrument were met and the Warrants do not qualify for the equity classification scope exception in ASC 815-40-25-10 from derivative accounting, primarily because the Company may be required to cash settle the warrants in circumstances where holders of the Companys common stock would not be entitled to cash, which is inconsistent with ASC 815-40-55-2 through 55-6. The warrant agreements include a fundamental transaction clause whereby, in the unlikely event that another person becomes the beneficial owner of 50% of the outstanding shares of the Companys common stock, and if other conditions are met, the Company may be required to purchase the warrants from the holders by paying cash in an amount equal to the Black Scholes Option Pricing Model value of the remaining unexercised portion of the warrants on the date of such fundamental transaction.
Impact of the Restatement
Below weve presented the first quarter 2018 Financial Statements as previously reported with a reconciliation to the restated financials:
Summary of Restatement Condensed Consolidated Balance Sheet 2018
March 31, March 31, 2018 Adjustments 2018 Originally reported As Restated Assets Current assets: Cash and cash equivalents $ 189,888 $ $ 189,888 Accounts receivable, net 1,734,058 1,734,058 Prepaid expenses 540,753 540,753 Other current assets 300,898 300,898 Total current assets 2,765,597 2,765,597 Property and equipment, net 165,898 165,898 Goodwill 15,644,957 15,644,957 Intangible assets, net 1,708,349 1,708,349 Other assets 32,043 32,043 Total assets $ 20,316,844 $  $ 20,316,844 Liabilities and stockholders' equity Current liabilities: Accounts payable and accrued expenses $ 4,682,794 $  $ 4,682,794 Debenture warrant liability  4,847,419 4,847,419 Leapfrog warrant liability 1,243,936 1,243,936 Derivative liability 1,340,951 1,340,951 Total current liabilities 4,682,794 7,432,306 12,115,100 Non-current liabilities: Secured convertible debentures, net 2,043,804 (83,545 ) 1,960,259 Total liabilities 6,726,598 7,348,761 14,075,359 Commitments and contingencies (Note 11) Stockholders' equity: Preferred stock, authorized 50,000,000 shares, $0.001 par value, no shares issued or outstanding at March 31, 2018 Class A common stock, authorized 250,000,000 shares, $0.001 par value, 10,037,905 shares issued and outstanding at March 31, 2018 10,213 10,213 Class B common stock, authorized 9,000,000 shares, $0.001 par value, no shares issued or outstanding at March 31, 2018   Common stock to be issued 10,000 10,000 Additional paid in capital 38,328,359 (4,596,211 ) 33,732,148 Accumulated deficit (24,758,326 ) (2,752,550 ) (27,510,876 ) Total stockholders' equity 13,590,246 (7,348,761 ) 6,241,485 Total liabilities and stockholders' equity $ 20,316,844 $  $ 20,316,844 March 31, March 31, 2018 Adjustments 2018 Originally As Restated Revenue $ 2,110,850 $  $ 2,110,850 Cost of revenue 818,105 818,105 Gross profit 1,292,745  1,292,745 Operating expense: General, selling and administrative expense 4,130,258 (22,165 ) 4,108,093 Operating expense 4,130,258 (22,165 ) 4,108,093 Loss from operations (2,837,513 ) 22,165 (2,815,348 ) Other income (expense): Interest expense (434,785 )  (434,785 ) Amortization of debt issuance costs (332,658 ) (103,008 ) (435,666 ) Total Interest Expense (767,443 ) (103,008 ) (870,451 ) Gain on sale of assets (22,165 ) (22,165 ) Exchange gain or (loss) (4,664 ) (4,664 ) Loss on settlement  Change in fair value of derivative liabilities 3,723,696 3,723,696 Other non operating income (expense) (4,664 ) 3,701,531 3,696,867 Total other income (expense) (772,107 ) 3,598,523 2,826,416 Income (Loss) before provision for income taxes (3,609,620 ) 3,620,688 11,068 Provision for income taxes    Net income (loss) $ (3,609,620 ) $ 3,620,688 $ 11,068 Net income (loss) per share, basic and diluted $ (0.36 ) 0.35 $ 0.00 Weighted average shares outstanding Basic and diluted 10,037,905  10,037,905 March 31, March 31, 2018 Adjustments 2018 Originally As Restated Cash flows from operating activities Net Income (loss) $ (3,609,620 ) $ 3,620,688 $ 11,068 Adjustments to reconcile net loss to net cash (used in) provided by operating activities:  Stock based compensation 166,130  166,130 Amortization of debt issuance costs 93,639  93,639 Accretion of debenture discount and warrants 239,018 103,008 342,026 Change in fair value of derivative liabilities  (3,723,696 ) (3,723,696 ) Gain on sale of SRAXmd  22,165 22,165 Provision for bad debts (425 )  (425 ) Depreciation expense 9,441  9,441 Amortization of intangibles 166,185  166,185 Changes in operating assets and liabilities:   Accounts receivable 2,614,671  2,614,671 Prepaid expenses (72,416 )  (72,416 ) Other assets (3,445 )  (3,445 ) Accounts payable and accrued expenses (178,022 )  (178,022 ) Net cash used in operating activities (574,844 ) 22,165 (552,679 ) Cash flows from investing activities Purchase of equipment (20,793 )  (20,793 ) Development of software (231,774 )  (231,774 ) Proceeds from sale of SRAXmd  (22,165 ) (22,165 ) Net cash (used in) provided by investing activities (252,567 ) (22,165 ) (274,732 ) Cash flows from financing activities Net cash provided by financing activities   Net increase / (decrease) in cash and cash equivalents (827,411 )  (827,411 ) Cash and cash equivalents, beginning of period 1,017,299  1,017,299 Cash and cash equivalents, end of period $ 189,888 $ 189,888 Supplemental schedule of cash flow information Cash paid for interest $ 340,684 $ 340,684 Cash paid for taxes $  $  Supplemental schedule of noncash financing activities Vesting of common stock award $ 150,000 $ 150,000 Issuance of common stock to be issued $ 869,500 $ 869,500 Three Months Ended March 31, Three Months Ended March 31, 2017 Adjustments 2017 As Previously Reported As Restated Revenue $ 5,326,163 $  $ 5,326,163 Cost of revenue 3,279,120  3,279,120 Gross profit 2,047,043  2,047,043 Operating expense: General, selling and administrative expense 4,409,807  4,409,807 Impairment of goodwill  Write off of non-compete agreement 468,751  468,751 Restructuring Costs 377,961  377,961 Operating expense 5,256,519  5,256,519 Loss from operations (3,209,476 )  (3,209,476 ) Other income (expense): Interest expense (133,306 )  (133,306 ) Amortization of debt issuance costs (578,140 )  (578,140 ) Total Interest Expense (711,446 )  (711,446 ) Other expense    Change in Fair Value of Warrant Liability 1,894,563 52,903 1,947,466 Other non operating income / (expense) 1,894,563 52,903 1,947,466 Total other income / (expense) 1,183,117 52,903 1,236,020 Income / (Loss) before provision for income taxes (2,026,359 ) 52,903 (1,973,456 ) Provision for income taxes    Net income / (loss) $ (2,026,359 ) $ 52,903 $ (1,973,456 ) Net income / (loss) per share, basic and diluted $ (0.26 ) 0.00 $ (0.25 ) Weighted average shares outstanding Basic and diluted 7,844,127 7,844,127 7,844,127 March 31, March 31, 2017 Adjustments 2017 As Previously Reported As Restated Cash flows from operating activities Net Income (loss) $ (2,026,359 ) $ 52,903 $ (1,973,456 ) Adjustments to reconcile net loss to net cash (used in) provided by operating activities: Stock based compensation 512,442  512,442 Amortization of debt issuance costs 578,140  578,140 Change in fair value of derivative liabilities (1,894,563 ) (52,903 ) (1,947,466 ) Write off of non-compete agreement 468,751  468,751 Provision for bad debts (8,277 )  (8,277 ) Depreciation expense 3,234  3,234 Amortization of intangibles 107,720  107,720 Changes in operating assets and liabilities: Accounts receivable 1,840,549  1,840,549 Prepaid expenses 2,071  2,071 Accounts payable and accrued expenses (195,150 )  (195,150 ) Net cash used in operating activities (611,442 )  (611,442 ) Cash flows from investing activities Purchase of equipment (5,821 )  (5,821 ) Development of software (135,241 )  (135,241 ) Net cash (used in) provided by investing activities (141,062 )  (141,062 ) Cash flows from financing activities Proceeds from the issuance of common stock units 3,820,001  3,820,001 Repayments of notes payable and PIK interest (3,996,928 )  (3,996,928 ) Net cash provided by financing activities (176,927 ) (176,927 ) Net increase (decrease) in cash and cash equivalents (929,431 )  (929,431 ) Cash and cash equivalents, beginning of period 1,048,762  1,048,762 Cash and cash equivalents, end of period $ 119,331  $ 119,331 Supplemental schedule of cash flow information Cash paid for interest $ 550,695 $  $ 550,695 Cash paid for taxes $  $  $  Supplemental schedule of noncash financing activities Initial warrant &amp; put liability created $  $  $ 3,038,344 Vesting of common stock award $ 150,000 $  150,000 Issuance of common stock to be issued $ 869,500 $  $ 869,500</t>
  </si>
  <si>
    <t>SUBSEQUENT EVENTS</t>
  </si>
  <si>
    <t>Subsequent Events [Abstract]</t>
  </si>
  <si>
    <t>NOTE 15 
SUBSEQUENT EVENTS
On May 13, 2019, the Company entered into a securities purchase agreement with an accredited investor whereby the investor purchased 200,000 shares of the Companys Class A common stock at a price per share of $5.00. The Company received aggregate gross proceeds of $1,000,000. Pursuant to the terms of the securities purchase agreement, the investor has piggyback registration rights with respect to the shares.
Please refer to the Companys 2018 Annual report filed on Form 10-K on April 16 th th</t>
  </si>
  <si>
    <t>SUMMARY OF SIGNIFICANT ACCOUNTING POLICIES (Policies)</t>
  </si>
  <si>
    <t>Uses and Sources of Liquidity</t>
  </si>
  <si>
    <t>Uses and Sources of Liquidity Our primary need for liquidity is to fund working capital requirements of our business, development of internally used software and for general corporate purposes, including debt repayment. Our general, selling and administrative expenses decreased from $4,409,807 for the three months ended March 31, 2017 to
$4,108,093
for the three months ended March 31, 2018. We
net income of $11,068
for the three months ended March 31, 2018 compared to a net loss of
$1,973,456
for the three months ended March 31, 2017. At March 31, 2018, we had an accumulated deficit of
$27,510,876.
As of March 31, 2018, we had $189,888 in cash and cash equivalents and a deficit in working capital of
$9,349,503
as compared to $1,017,299 in cash and cash equivalents and a
deficit
in working capital of
$10,031,979
at December 31, 2017. We continue to experience a period of limited liquidity resulting from the complete repayment of senior secured notes associated with a financing agreement previously held by Victory Park Management, LLC and the repurchase of the Series B Warrants, both in April 2017. Additionally, in October 2017 we satisfied all amounts outstanding to Victory Park Management, LLC related to its put right for the repurchase of the Financing Warrant (as defined in Note 8), amounting to $1,500,000 plus accrued interest. See Note 8 for a further discussion of this obligation. We acknowledge that we continue to face a challenging competitive environment and while we continue to focus on our overall profitability, including managing expenses, we reported losses and have historically required funding of cash used in operating and investing activities with cash provided by financing activities. We expect that the actions initiated in the second half of 2017 will enhance our liquidity and financial flexibility in the first half of 2018. In late 2017, we announced several new revenue initiatives that could provide additional revenue growth opportunities anticipated to begin in the second half of 2018. In late 2017, we also announced that we had engaged outside advisors to evaluate potential strategic opportunities for our SRAXmd product group that could ultimately result in a sale of that product line, potentially adding additional liquidity for the Company. We believe that the actions discussed above are probable of occurring and will enable us to satisfy our estimated liquidity needs 12 months from the issuance of the financial statements. However, we cannot predict, with certainty, the outcome of our actions to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t>
  </si>
  <si>
    <t>Effect of Reverse Stock Split on Presentation</t>
  </si>
  <si>
    <t xml:space="preserve">Effect of Reverse Stock Split on Presentation In September 2016, the Company completed a 1 for 5 reverse stock split of our Class A common stock. These unaudited condensed consolidated financial statements give retroactive effect to the reverse stock split for all periods presented, unless otherwise specified. </t>
  </si>
  <si>
    <t>Principles of Consolidation</t>
  </si>
  <si>
    <t>Principles of Consolidation The unaudited condensed consolidated financial statements include the accounts of the Company and its wholly-owned subsidiary. All material intercompany transactions and balances have been eliminated in consolidation.</t>
  </si>
  <si>
    <t>Use of Estimates</t>
  </si>
  <si>
    <t>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9,278 and $59,703 at March 31, 2018 and December 31, 2017,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March 31, 2018, three customers accounted for more than 10% of the accounts receivable balance for a total of 57.4%. At December 31, 2017, four customers accounted for more than 10% of the accounts receivable balance for a total of 59.5%. For the three months ended March 31, 2018, two customers accounted for more than 10% of total revenue for a total of 44.9%. For the three months ended March 31, 2017, one customer accounted for 25.9% of total revenue.</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March 31, 2018 and December 31, 2017, the carrying amounts of these instruments approximated their fair values because of the short-term nature of these instruments. Derivative instruments are carried at fair value, generally estimated using the Black Scholes Merton model.</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During 2016, the Company began capitalizing the costs of developing internal-use computer software, including directly related payroll costs.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annual impairment testing period</t>
  </si>
  <si>
    <t>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has been recorded during the three months ended March 31, 2018 or 2017, respectivel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March 31, 2018 or 2017, respectively.</t>
  </si>
  <si>
    <t>Derivatives</t>
  </si>
  <si>
    <t>Derivatives The Company analyzes all financial instruments with features of both liabilities and equity under FASB ASC Topic No. 480, Distinguishing Liabilities From Equity Derivatives and Hedging</t>
  </si>
  <si>
    <t>Loss Per Share</t>
  </si>
  <si>
    <t>Loss Per Share We use Accounting Standards Codification (ASC) 260, " Earnings Per Share There were 5,053,258 common share equivalents at March 31, 2018 and 3,619,331 common share equivalents at March 31, 2017. For the three months ended March 31, 2018 and 2017, respectively, these potential shares were excluded from the shares used to calculate diluted earnings per share as their inclusion would reduce net loss per share.</t>
  </si>
  <si>
    <t>Income Taxes</t>
  </si>
  <si>
    <t>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PROPERTY AND EQUIPMENT (Tables)</t>
  </si>
  <si>
    <t>Schedule of Property and Equipment</t>
  </si>
  <si>
    <t>Property and equipment consists of the following at March 31, 2018 and December 31, 2017: March 31, 2018 December 31, 2017 Office equipment $ 272,207 $ 251,415 Accumulated depreciation (106,309 ) (96,869 ) Property and equipment, net $ 165,898 $ 154,546</t>
  </si>
  <si>
    <t>INTANGIBLE ASSETS (Tables)</t>
  </si>
  <si>
    <t>Schedule of Intangible assets</t>
  </si>
  <si>
    <t>Intangible assets consist of the following: March 31, 2018 December 31, 2017 Non-compete agreement $ 1,250,000 $ 1,250,000 Intellectual property 756,000 756,000 Acquired software - Leapfrog 617,069 617,069 Internally developed software 985,914 754,140 3,608,983 3,377,209 Accumulated amortization (1,900,634 ) (1,734,449 ) Carrying value $ 1,708,349 $ 1,642,760</t>
  </si>
  <si>
    <t>Schedule of Estimated Future Amortization Expense</t>
  </si>
  <si>
    <t>The estimated future amortization expense for the remainder of 2018 and the years ended December 31 thereafter, are as follows: Remainder of 2018 $ 514,592 2019 662,094 2020 205,690 2021 325,973 $ 1,708,349</t>
  </si>
  <si>
    <t>ACCOUNTS PAYABLE AND ACCRUED EXPENSES (Tables)</t>
  </si>
  <si>
    <t>Schedule of Accounts Payable and Accrued Expenses</t>
  </si>
  <si>
    <t>Accounts payable and accrued expenses are comprised of the following: March 31, 2018 December 31, 2017 Accounts payable, trade $ 3,145,279 $ 2,858,871 Accrued expenses 1,440,440 1,800,621 Accrued compensation 94,128 256,164 Accrued commissions 2,947 95,159 Total $ 4,682,794 $ 5,010,815</t>
  </si>
  <si>
    <t>WARRANT LIABILITIES (Tables)</t>
  </si>
  <si>
    <t>Schedule of Warrant Liability</t>
  </si>
  <si>
    <t>The
Warrant
liabilities are
comprised of the following at March 31:
Debenture
Leapfrog
Derivative
Balance as of beginning of period (December 31, 2017)
7,256,000
1,873,000
2,026,000
Adjustment to fair value
(2,409,000)
(629,000
)
(685,000)
Balance as of end of period (March 31, 2018)
4,847,000
1,244,000
1,341,000</t>
  </si>
  <si>
    <t>SECURED CONVERTIBLE DEBENTURES, NET (Tables)</t>
  </si>
  <si>
    <t>Schedule of future minimum principal payments under senior secured convertible notes</t>
  </si>
  <si>
    <t>Future minimum principal payments under senior secured convertible notes as of March 31, 2018, were as follows: Convertible Year Ending December 31, Notes 2018 $  2019  2020
6,845,158
Total minimum principal payments
6,845,158
Less: debt discount and deferred debt issuance costs
(4,884,899
)
Convertible notes, net $
1,960,259</t>
  </si>
  <si>
    <t>RESTATEMENT (Tables)</t>
  </si>
  <si>
    <t>Schedule of Impact of Restatement</t>
  </si>
  <si>
    <t>Below weve presented the first quarter 2018 Financial Statements as previously reported with a reconciliation to the restated financials:
Summary of Restatement Condensed Consolidated Balance Sheet 2018
March 31, March 31, 2018 Adjustments 2018 Originally reported As Restated Assets Current assets: Cash and cash equivalents $ 189,888 $ $ 189,888 Accounts receivable, net 1,734,058 1,734,058 Prepaid expenses 540,753 540,753 Other current assets 300,898 300,898 Total current assets 2,765,597 2,765,597 Property and equipment, net 165,898 165,898 Goodwill 15,644,957 15,644,957 Intangible assets, net 1,708,349 1,708,349 Other assets 32,043 32,043 Total assets $ 20,316,844 $  $ 20,316,844 Liabilities and stockholders' equity Current liabilities: Accounts payable and accrued expenses $ 4,682,794 $  $ 4,682,794 Debenture warrant liability  4,847,419 4,847,419 Leapfrog warrant liability 1,243,936 1,243,936 Derivative liability 1,340,951 1,340,951 Total current liabilities 4,682,794 7,432,306 12,115,100 Non-current liabilities: Secured convertible debentures, net 2,043,804 (83,545 ) 1,960,259 Total liabilities 6,726,598 7,348,761 14,075,359 Commitments and contingencies (Note 11) Stockholders' equity: Preferred stock, authorized 50,000,000 shares, $0.001 par value, no shares issued or outstanding at March 31, 2018 Class A common stock, authorized 250,000,000 shares, $0.001 par value, 10,037,905 shares issued and outstanding at March 31, 2018 10,213 10,213 Class B common stock, authorized 9,000,000 shares, $0.001 par value, no shares issued or outstanding at March 31, 2018   Common stock to be issued 10,000 10,000 Additional paid in capital 38,328,359 (4,596,211 ) 33,732,148 Accumulated deficit (24,758,326 ) (2,752,550 ) (27,510,876 ) Total stockholders' equity 13,590,246 (7,348,761 ) 6,241,485 Total liabilities and stockholders' equity $ 20,316,844 $  $ 20,316,844 March 31, March 31, 2018 Adjustments 2018 Originally As Restated Revenue $ 2,110,850 $  $ 2,110,850 Cost of revenue 818,105 818,105 Gross profit 1,292,745  1,292,745 Operating expense: General, selling and administrative expense 4,130,258 (22,165 ) 4,108,093 Operating expense 4,130,258 (22,165 ) 4,108,093 Loss from operations (2,837,513 ) 22,165 (2,815,348 ) Other income (expense): Interest expense (434,785 )  (434,785 ) Amortization of debt issuance costs (332,658 ) (103,008 ) (435,666 ) Total Interest Expense (767,443 ) (103,008 ) (870,451 ) Gain on sale of assets (22,165 ) (22,165 ) Exchange gain or (loss) (4,664 ) (4,664 ) Loss on settlement  Change in fair value of derivative liabilities 3,723,696 3,723,696 Other non operating income (expense) (4,664 ) 3,701,531 3,696,867 Total other income (expense) (772,107 ) 3,598,523 2,826,416 Income (Loss) before provision for income taxes (3,609,620 ) 3,620,688 11,068 Provision for income taxes    Net income (loss) $ (3,609,620 ) $ 3,620,688 $ 11,068 Net income (loss) per share, basic and diluted $ (0.36 ) 0.35 $ 0.00 Weighted average shares outstanding Basic and diluted 10,037,905  10,037,905 March 31, March 31, 2018 Adjustments 2018 Originally As Restated Cash flows from operating activities Net Income (loss) $ (3,609,620 ) $ 3,620,688 $ 11,068 Adjustments to reconcile net loss to net cash (used in) provided by operating activities:  Stock based compensation 166,130  166,130 Amortization of debt issuance costs 93,639  93,639 Accretion of debenture discount and warrants 239,018 103,008 342,026 Change in fair value of derivative liabilities  (3,723,696 ) (3,723,696 ) Gain on sale of SRAXmd  22,165 22,165 Provision for bad debts (425 )  (425 ) Depreciation expense 9,441  9,441 Amortization of intangibles 166,185  166,185 Changes in operating assets and liabilities:   Accounts receivable 2,614,671  2,614,671 Prepaid expenses (72,416 )  (72,416 ) Other assets (3,445 )  (3,445 ) Accounts payable and accrued expenses (178,022 )  (178,022 ) Net cash used in operating activities (574,844 ) 22,165 (552,679 ) Cash flows from investing activities Purchase of equipment (20,793 )  (20,793 ) Development of software (231,774 )  (231,774 ) Proceeds from sale of SRAXmd  (22,165 ) (22,165 ) Net cash (used in) provided by investing activities (252,567 ) (22,165 ) (274,732 ) Cash flows from financing activities Net cash provided by financing activities   Net increase / (decrease) in cash and cash equivalents (827,411 )  (827,411 ) Cash and cash equivalents, beginning of period 1,017,299  1,017,299 Cash and cash equivalents, end of period $ 189,888 $ 189,888 Supplemental schedule of cash flow information Cash paid for interest $ 340,684 $ 340,684 Cash paid for taxes $  $  Supplemental schedule of noncash financing activities Vesting of common stock award $ 150,000 $ 150,000 Issuance of common stock to be issued $ 869,500 $ 869,500 Three Months Ended March 31, Three Months Ended March 31, 2017 Adjustments 2017 As Previously Reported As Restated Revenue $ 5,326,163 $  $ 5,326,163 Cost of revenue 3,279,120  3,279,120 Gross profit 2,047,043  2,047,043 Operating expense: General, selling and administrative expense 4,409,807  4,409,807 Impairment of goodwill  Write off of non-compete agreement 468,751  468,751 Restructuring Costs 377,961  377,961 Operating expense 5,256,519  5,256,519 Loss from operations (3,209,476 )  (3,209,476 ) Other income (expense): Interest expense (133,306 )  (133,306 ) Amortization of debt issuance costs (578,140 )  (578,140 ) Total Interest Expense (711,446 )  (711,446 ) Other expense    Change in Fair Value of Warrant Liability 1,894,563 52,903 1,947,466 Other non operating income / (expense) 1,894,563 52,903 1,947,466 Total other income / (expense) 1,183,117 52,903 1,236,020 Income / (Loss) before provision for income taxes (2,026,359 ) 52,903 (1,973,456 ) Provision for income taxes    Net income / (loss) $ (2,026,359 ) $ 52,903 $ (1,973,456 ) Net income / (loss) per share, basic and diluted $ (0.26 ) 0.00 $ (0.25 ) Weighted average shares outstanding Basic and diluted 7,844,127 7,844,127 7,844,127 March 31, March 31, 2017 Adjustments 2017 As Previously Reported As Restated Cash flows from operating activities Net Income (loss) $ (2,026,359 ) $ 52,903 $ (1,973,456 ) Adjustments to reconcile net loss to net cash (used in) provided by operating activities: Stock based compensation 512,442  512,442 Amortization of debt issuance costs 578,140  578,140 Change in fair value of derivative liabilities (1,894,563 ) (52,903 ) (1,947,466 ) Write off of non-compete agreement 468,751  468,751 Provision for bad debts (8,277 )  (8,277 ) Depreciation expense 3,234  3,234 Amortization of intangibles 107,720  107,720 Changes in operating assets and liabilities: Accounts receivable 1,840,549  1,840,549 Prepaid expenses 2,071  2,071 Accounts payable and accrued expenses (195,150 )  (195,150 ) Net cash used in operating activities (611,442 )  (611,442 ) Cash flows from investing activities Purchase of equipment (5,821 )  (5,821 ) Development of software (135,241 )  (135,241 ) Net cash (used in) provided by investing activities (141,062 )  (141,062 ) Cash flows from financing activities Proceeds from the issuance of common stock units 3,820,001  3,820,001 Repayments of notes payable and PIK interest (3,996,928 )  (3,996,928 ) Net cash provided by financing activities (176,927 ) (176,927 ) Net increase (decrease) in cash and cash equivalents (929,431 )  (929,431 ) Cash and cash equivalents, beginning of period 1,048,762  1,048,762 Cash and cash equivalents, end of period $ 119,331  $ 119,331 Supplemental schedule of cash flow information Cash paid for interest $ 550,695 $  $ 550,695 Cash paid for taxes $  $  $  Supplemental schedule of noncash financing activities Initial warrant &amp; put liability created $  $  $ 3,038,344 Vesting of common stock award $ 150,000 $  150,000 Issuance of common stock to be issued $ 869,500 $  $ 869,500</t>
  </si>
  <si>
    <t>SUMMARY OF SIGNIFICANT ACCOUNTING POLICIES (Details)</t>
  </si>
  <si>
    <t>1 Months Ended</t>
  </si>
  <si>
    <t>12 Months Ended</t>
  </si>
  <si>
    <t>Apr. 30, 2017USD ($)</t>
  </si>
  <si>
    <t>Mar. 31, 2018USD ($)Itemshares</t>
  </si>
  <si>
    <t>Mar. 31, 2017USD ($)shares</t>
  </si>
  <si>
    <t>Dec. 31, 2017USD ($)</t>
  </si>
  <si>
    <t>Dec. 31, 2016USD ($)</t>
  </si>
  <si>
    <t>Net loss</t>
  </si>
  <si>
    <t>Reverse stock split ratio</t>
  </si>
  <si>
    <t>Allowance for doubtful accounts</t>
  </si>
  <si>
    <t>Number of operating segments | Item</t>
  </si>
  <si>
    <t>Antidilutive common share equivalents | shares</t>
  </si>
  <si>
    <t>Goodwill impairment</t>
  </si>
  <si>
    <t>Impairment of long-lived assets</t>
  </si>
  <si>
    <t>Working capital deficit</t>
  </si>
  <si>
    <t>Minimum [Member]</t>
  </si>
  <si>
    <t>Property and equipment estimated useful life</t>
  </si>
  <si>
    <t>3 years</t>
  </si>
  <si>
    <t>Intangible assets estimated useful life</t>
  </si>
  <si>
    <t>Maximum [Member]</t>
  </si>
  <si>
    <t>7 years</t>
  </si>
  <si>
    <t>6 years</t>
  </si>
  <si>
    <t>Accounts Receivable [Member] | Customer Concentration Risk [Member]</t>
  </si>
  <si>
    <t>Concentration risk percentage</t>
  </si>
  <si>
    <t>57.40%</t>
  </si>
  <si>
    <t>59.50%</t>
  </si>
  <si>
    <t>Sales Revenue, Net [Member] | Customer Concentration Risk [Member]</t>
  </si>
  <si>
    <t>44.90%</t>
  </si>
  <si>
    <t>25.90%</t>
  </si>
  <si>
    <t>Financing Agreement [Member] | Victory Park Management, LLC [Member]</t>
  </si>
  <si>
    <t>Value of put right for the repurchase of the Financing Warrant exercised</t>
  </si>
  <si>
    <t>ACQUISITIONS (Details)</t>
  </si>
  <si>
    <t>Oct. 30, 2014</t>
  </si>
  <si>
    <t>Steel Media [Member]</t>
  </si>
  <si>
    <t>Business Acquisition [Line Items]</t>
  </si>
  <si>
    <t>Ownership acquired (as a percent)</t>
  </si>
  <si>
    <t>100.00%</t>
  </si>
  <si>
    <t>PROPERTY AND EQUIPMENT, NET (Schedule of Property and equipment) (Details) - USD ($)</t>
  </si>
  <si>
    <t>Office equipment</t>
  </si>
  <si>
    <t>Accumulated depreciation</t>
  </si>
  <si>
    <t>Property and equipment, net</t>
  </si>
  <si>
    <t>INTANGIBLE ASSETS (Schedule of Intangible assets) (Details) - USD ($)</t>
  </si>
  <si>
    <t>Finite-Lived Intangible Assets [Line Items]</t>
  </si>
  <si>
    <t>Accumulated amortization</t>
  </si>
  <si>
    <t>Carrying value</t>
  </si>
  <si>
    <t>Non-compete agreement [Member]</t>
  </si>
  <si>
    <t>Intellectual property [Member]</t>
  </si>
  <si>
    <t>Acquired software - Leapfrog [Member]</t>
  </si>
  <si>
    <t>Internally developed software [Member]</t>
  </si>
  <si>
    <t>INTANGIBLE ASSETS (Narrative) (Details) - USD ($)</t>
  </si>
  <si>
    <t>Aug. 17, 2017</t>
  </si>
  <si>
    <t>Oct. 31, 2017</t>
  </si>
  <si>
    <t>Capitalization of costs associated with the development of internal use software</t>
  </si>
  <si>
    <t>Exercise price of warrants</t>
  </si>
  <si>
    <t>Remainder of 2018</t>
  </si>
  <si>
    <t>2019</t>
  </si>
  <si>
    <t>2020</t>
  </si>
  <si>
    <t>2021</t>
  </si>
  <si>
    <t>Estimated future amortization expense, total</t>
  </si>
  <si>
    <t>Common Class A [Member] | Warrant [Member]</t>
  </si>
  <si>
    <t>Leapfrog Media Trading [Member] | Warrant [Member]</t>
  </si>
  <si>
    <t>Number of warrants issued</t>
  </si>
  <si>
    <t>Warrants term</t>
  </si>
  <si>
    <t>5 years</t>
  </si>
  <si>
    <t>Leapfrog Media Trading [Member] | Common Class A [Member]</t>
  </si>
  <si>
    <t>Number of shares exchanged in asset purchase</t>
  </si>
  <si>
    <t>Amortization expense</t>
  </si>
  <si>
    <t>ACCOUNTS PAYABLE AND ACCRUED EXPENSES (Details) - USD ($)</t>
  </si>
  <si>
    <t>Accounts payable, trade</t>
  </si>
  <si>
    <t>Accrued expenses</t>
  </si>
  <si>
    <t>Accrued compensation</t>
  </si>
  <si>
    <t>Accrued commissions</t>
  </si>
  <si>
    <t>Total</t>
  </si>
  <si>
    <t>NOTES PAYABLE (Financing Agreement with Victory Park Management, LLC) (Details) - USD ($)</t>
  </si>
  <si>
    <t>Oct. 27, 2017</t>
  </si>
  <si>
    <t>Apr. 30, 2017</t>
  </si>
  <si>
    <t>Debt Instrument [Line Items]</t>
  </si>
  <si>
    <t>Maturity date</t>
  </si>
  <si>
    <t>Oct. 31,
		2022</t>
  </si>
  <si>
    <t>Repayments of note payable</t>
  </si>
  <si>
    <t>Interest rate (as a percent)</t>
  </si>
  <si>
    <t>10.00%</t>
  </si>
  <si>
    <t>Paid-in-kind interest rate (as a percent)</t>
  </si>
  <si>
    <t>4.00%</t>
  </si>
  <si>
    <t>Beneficially own shares as a percentage of shares outstanding</t>
  </si>
  <si>
    <t>4.99%</t>
  </si>
  <si>
    <t>Percentage of revenue used as base to calculate purchase price</t>
  </si>
  <si>
    <t>50.00%</t>
  </si>
  <si>
    <t>Amount used as base to calculate purchase price</t>
  </si>
  <si>
    <t>Costs related to agreement</t>
  </si>
  <si>
    <t>PIK interest expense accrued to principal</t>
  </si>
  <si>
    <t>Interest rate percentage on unpaid right</t>
  </si>
  <si>
    <t>14.00%</t>
  </si>
  <si>
    <t>Financing Agreement [Member] | Victory Park Management, LLC [Member] | Common Class A [Member]</t>
  </si>
  <si>
    <t>Number of shares callable by warrant</t>
  </si>
  <si>
    <t>Financing Agreement [Member] | Victory Park Management, LLC [Member] | Maximum [Member]</t>
  </si>
  <si>
    <t>Financing Agreement [Member] | Victory Park Management, LLC [Member] | Minimum [Member]</t>
  </si>
  <si>
    <t>2.00%</t>
  </si>
  <si>
    <t>NOTES PAYABLE (Financing Agreement with Fast Pay Partners, LLC) (Details) - USD ($)</t>
  </si>
  <si>
    <t>Notes issued</t>
  </si>
  <si>
    <t>Financing Agreement [Member] | Fast Pay Partners, LLC [Member]</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30.00%</t>
  </si>
  <si>
    <t>Initial term</t>
  </si>
  <si>
    <t>18 months</t>
  </si>
  <si>
    <t>WARRANT LIABILITIES (Narrative) (Details) - USD ($)</t>
  </si>
  <si>
    <t>Jan. 04, 2017</t>
  </si>
  <si>
    <t>Apr. 28, 2017</t>
  </si>
  <si>
    <t>Apr. 21, 2017</t>
  </si>
  <si>
    <t>Class of Warrant or Right [Line Items]</t>
  </si>
  <si>
    <t>Fair value of warrants</t>
  </si>
  <si>
    <t>Series B Warrants [Member]</t>
  </si>
  <si>
    <t>Risk-free interest rate</t>
  </si>
  <si>
    <t>Expected term</t>
  </si>
  <si>
    <t>Expected volatility</t>
  </si>
  <si>
    <t>110.00%</t>
  </si>
  <si>
    <t>Dividend yield</t>
  </si>
  <si>
    <t>0.00%</t>
  </si>
  <si>
    <t>Repurchase of warrant</t>
  </si>
  <si>
    <t>Loss on repurchase of stock</t>
  </si>
  <si>
    <t>Series A Warrants [Member]</t>
  </si>
  <si>
    <t>2.56%</t>
  </si>
  <si>
    <t>2.20%</t>
  </si>
  <si>
    <t>5 years 6 months</t>
  </si>
  <si>
    <t>3 years 9 months</t>
  </si>
  <si>
    <t>4 years</t>
  </si>
  <si>
    <t>164.00%</t>
  </si>
  <si>
    <t>Change in fair value of derivative liability</t>
  </si>
  <si>
    <t>Series A1 Warrants [Member]</t>
  </si>
  <si>
    <t>1.875%</t>
  </si>
  <si>
    <t>109.00%</t>
  </si>
  <si>
    <t>Series A1 Warrants [Member] | Minimum [Member]</t>
  </si>
  <si>
    <t>4 years 14 months 30 days</t>
  </si>
  <si>
    <t>Series A1 Warrants [Member] | Maximum [Member]</t>
  </si>
  <si>
    <t>2.73%</t>
  </si>
  <si>
    <t>4 years 4 months 17 days</t>
  </si>
  <si>
    <t>167.00%</t>
  </si>
  <si>
    <t>Series A2 Warrants [Member]</t>
  </si>
  <si>
    <t>2.03%</t>
  </si>
  <si>
    <t>122.00%</t>
  </si>
  <si>
    <t>Series A2 Warrants [Member] | Minimum [Member]</t>
  </si>
  <si>
    <t>4 years 6 months</t>
  </si>
  <si>
    <t>Series A2 Warrants [Member] | Maximum [Member]</t>
  </si>
  <si>
    <t>2.46%</t>
  </si>
  <si>
    <t>4 years 105 months</t>
  </si>
  <si>
    <t>161.00%</t>
  </si>
  <si>
    <t>Leapfrog Warrants [Member]</t>
  </si>
  <si>
    <t>1.65%</t>
  </si>
  <si>
    <t>4 years 7 months 17 days</t>
  </si>
  <si>
    <t>108.00%</t>
  </si>
  <si>
    <t>WARRANT LIABILITIES (Summary of Warrant Liabilities) (Details)</t>
  </si>
  <si>
    <t>Mar. 31, 2018USD ($)</t>
  </si>
  <si>
    <t>Debenture Warrant Liability [Member]</t>
  </si>
  <si>
    <t>Balance as of beginning of period</t>
  </si>
  <si>
    <t>Adjustment to fair value</t>
  </si>
  <si>
    <t>Balance as of end of period</t>
  </si>
  <si>
    <t>Leapfrog Warrant Liability [Member]</t>
  </si>
  <si>
    <t>Derivative Liability [Member]</t>
  </si>
  <si>
    <t>SECURED CONVERTIBLE DEBENTURES, NET (Narrative) (Details) - USD ($)</t>
  </si>
  <si>
    <t>Dec. 29, 2016</t>
  </si>
  <si>
    <t>Oct. 26, 2017</t>
  </si>
  <si>
    <t>Jan. 31, 2017</t>
  </si>
  <si>
    <t>Jan. 31, 2018</t>
  </si>
  <si>
    <t>Dec. 29, 2017</t>
  </si>
  <si>
    <t>Debenture principal amount</t>
  </si>
  <si>
    <t>Sale of common stock</t>
  </si>
  <si>
    <t>Conversion price</t>
  </si>
  <si>
    <t>Interest expense</t>
  </si>
  <si>
    <t>Amortization of debt discount and deferred financing costs</t>
  </si>
  <si>
    <t>Accrual of partial liquidated damages resulting from noncompliance of filing Registration Statement</t>
  </si>
  <si>
    <t>Percentage of accrued interest</t>
  </si>
  <si>
    <t>18.00%</t>
  </si>
  <si>
    <t>Proceeds from the sale of stock</t>
  </si>
  <si>
    <t>Chardan Capital Markets, LLC [Member]</t>
  </si>
  <si>
    <t>Fee percentage of proceeds</t>
  </si>
  <si>
    <t>Stock issued, shares</t>
  </si>
  <si>
    <t>Warrant fee percentage</t>
  </si>
  <si>
    <t>Threshhold of ownership</t>
  </si>
  <si>
    <t>Series A Warrants [Member] | Maximum [Member]</t>
  </si>
  <si>
    <t>9.99%</t>
  </si>
  <si>
    <t>Warrant [Member]</t>
  </si>
  <si>
    <t>Proceeds used to satisfy put obligation</t>
  </si>
  <si>
    <t>Warrant [Member] | Chardan Capital Markets, LLC [Member]</t>
  </si>
  <si>
    <t>Warrants to purchase shares of common stock, number of shares of common stock</t>
  </si>
  <si>
    <t>Warrant [Member] | Aspenwood [Member]</t>
  </si>
  <si>
    <t>PA Warrants [Member]</t>
  </si>
  <si>
    <t>Exercise period of warrants</t>
  </si>
  <si>
    <t>PA Warrants 1 [Member]</t>
  </si>
  <si>
    <t>Series A1 Debentures [Member]</t>
  </si>
  <si>
    <t>Series A2 Debentures [Member]</t>
  </si>
  <si>
    <t>Stock issued for reimbursement of expenses, shares</t>
  </si>
  <si>
    <t>Common Class A [Member] | Chardan Capital Markets, LLC [Member]</t>
  </si>
  <si>
    <t>Common Class A [Member] | Series A Warrants [Member]</t>
  </si>
  <si>
    <t>Common Class A [Member] | Series A Warrants [Member] | Minimum [Member]</t>
  </si>
  <si>
    <t>Common Class A [Member] | Series B Warrants [Member]</t>
  </si>
  <si>
    <t>Common Class A [Member] | Series B Warrants [Member] | Minimum [Member]</t>
  </si>
  <si>
    <t>Interest rate</t>
  </si>
  <si>
    <t>12.50%</t>
  </si>
  <si>
    <t>Series A-1 Debentures [Member] | Warrant [Member]</t>
  </si>
  <si>
    <t>Series A-2 Debentures [Member] | Warrant [Member]</t>
  </si>
  <si>
    <t>Securities Purchase Agreements [Member]</t>
  </si>
  <si>
    <t>Stock outstanding, shares</t>
  </si>
  <si>
    <t>Percentage of conversion shares issuable</t>
  </si>
  <si>
    <t>19.99%</t>
  </si>
  <si>
    <t>Apr. 21,
		2020</t>
  </si>
  <si>
    <t>0.125</t>
  </si>
  <si>
    <t>Securities Purchase Agreements [Member] | Affiliate of Noble [Member]</t>
  </si>
  <si>
    <t>Securities Purchase Agreements [Member] | Three Broker-Dealers [Member]</t>
  </si>
  <si>
    <t>Placement agent commissions</t>
  </si>
  <si>
    <t>Securities Purchase Agreements [Member] | Chardan Capital Markets, LLC [Member]</t>
  </si>
  <si>
    <t>Placement agent commissions - cash</t>
  </si>
  <si>
    <t>Securities Purchase Agreements [Member] | Aspenwood [Member]</t>
  </si>
  <si>
    <t>Securities Purchase Agreements [Member] | Series A Warrants [Member] | Green Shoe [Member]</t>
  </si>
  <si>
    <t>Securities Purchase Agreements [Member] | PA Warrants [Member] | Chardan Capital Markets, LLC [Member]</t>
  </si>
  <si>
    <t>Securities Purchase Agreements [Member] | PA Warrants [Member] | Aspenwood [Member]</t>
  </si>
  <si>
    <t>Apr. 27,
		2022</t>
  </si>
  <si>
    <t>Securities Purchase Agreements [Member] | Common Class A [Member]</t>
  </si>
  <si>
    <t>20.00%</t>
  </si>
  <si>
    <t>Securities Purchase Agreements [Member] | Common Class A [Member] | Colorado Financial Service Corporation [Member]</t>
  </si>
  <si>
    <t>Oct. 21,
		2022</t>
  </si>
  <si>
    <t>Securities Purchase Agreements [Member] | Common Class A [Member] | Noble Capital Markets [Member]</t>
  </si>
  <si>
    <t>6 months</t>
  </si>
  <si>
    <t>Securities Purchase Agreements [Member] | Common Class A [Member] | Chardan Capital Markets, LLC [Member]</t>
  </si>
  <si>
    <t>Securities Purchase Agreements [Member] | Common Class A [Member] | Series A Warrants [Member]</t>
  </si>
  <si>
    <t>Premium exercise percentage during first year</t>
  </si>
  <si>
    <t>120.00%</t>
  </si>
  <si>
    <t>Premium exercise percentage during the remainder of the term</t>
  </si>
  <si>
    <t>Securities Purchase Agreements [Member] | Common Class A [Member] | Series A Warrants [Member] | Minimum [Member]</t>
  </si>
  <si>
    <t>Securities Purchase Agreements [Member] | Common Class A [Member] | Series A Warrants [Member] | Maximum [Member]</t>
  </si>
  <si>
    <t>Securities Purchase Agreements [Member] | Common Class A [Member] | Series B Warrants [Member]</t>
  </si>
  <si>
    <t>Voting agreement percentage of shareholders</t>
  </si>
  <si>
    <t>Securities Purchase Agreements [Member] | Series A-1 Debentures [Member] | Series A Warrants [Member]</t>
  </si>
  <si>
    <t>Securities Purchase Agreements [Member] | Series A-2 Debentures [Member] | Series A Warrants [Member]</t>
  </si>
  <si>
    <t>Securities Purchase Agreements, Additional Debentures [Member]</t>
  </si>
  <si>
    <t>Convertible Notes [Member]</t>
  </si>
  <si>
    <t>SECURED CONVERTIBLE DEBENTURES, NET (Schedule of Secured Convertible Notes) (Details) - USD ($)</t>
  </si>
  <si>
    <t>Total minimum principal payments</t>
  </si>
  <si>
    <t>Less: debt discount and deferred debt issuance costs</t>
  </si>
  <si>
    <t>Convertible notes, net</t>
  </si>
  <si>
    <t>STOCKHOLDERS' EQUITY (Preferred and Common Stock) (Details) - USD ($)</t>
  </si>
  <si>
    <t>Jan. 02, 2017</t>
  </si>
  <si>
    <t>Oct. 17, 2017</t>
  </si>
  <si>
    <t>Sep. 15, 2017</t>
  </si>
  <si>
    <t>Feb. 28, 2017</t>
  </si>
  <si>
    <t>Nov. 30, 2016</t>
  </si>
  <si>
    <t>Sep. 30, 2017</t>
  </si>
  <si>
    <t>Jan. 24, 2018</t>
  </si>
  <si>
    <t>Class of Stock [Line Items]</t>
  </si>
  <si>
    <t>Share price</t>
  </si>
  <si>
    <t>Stock award expenses</t>
  </si>
  <si>
    <t>Warrant [Member] | Leapfrog Media Trading [Member]</t>
  </si>
  <si>
    <t>Stock Option [Member]</t>
  </si>
  <si>
    <t>Al &amp; J Media [Member]</t>
  </si>
  <si>
    <t>Stock issued for services, shares</t>
  </si>
  <si>
    <t>Cash fee amount</t>
  </si>
  <si>
    <t>Reimbursement amount</t>
  </si>
  <si>
    <t>Chardan Capital Markets, LLC [Member] | Warrant One [Member]</t>
  </si>
  <si>
    <t>Number of shares callable by warrants</t>
  </si>
  <si>
    <t>Chardan Capital Markets, LLC [Member] | Warrant Two [Member]</t>
  </si>
  <si>
    <t>Chardan Capital Markets, LLC [Member] | Warrant [Member]</t>
  </si>
  <si>
    <t>Award term</t>
  </si>
  <si>
    <t>Aspenwood Capital [Member] | Warrant [Member]</t>
  </si>
  <si>
    <t>Stock issued for services, value</t>
  </si>
  <si>
    <t>Shares issued for stock awards that have vested</t>
  </si>
  <si>
    <t>Debt conversion shares issued</t>
  </si>
  <si>
    <t>Debt conversion converted amount</t>
  </si>
  <si>
    <t>Common Class A [Member] | Leapfrog Media Trading [Member]</t>
  </si>
  <si>
    <t>Common Class A [Member] | Minimum [Member]</t>
  </si>
  <si>
    <t>Maturity Date</t>
  </si>
  <si>
    <t>Common Class A [Member] | Series B Warrants [Member] | Maximum [Member]</t>
  </si>
  <si>
    <t>Cashless payment amount</t>
  </si>
  <si>
    <t>Common Class A [Member] | Al &amp; J Media, Inc [Member]</t>
  </si>
  <si>
    <t>Common Class A [Member] | Kathy Ireland Worldwide LLC [Member]</t>
  </si>
  <si>
    <t>Common Class A [Member] | Mr. Derek J. Ferguson [Member]</t>
  </si>
  <si>
    <t>Common Class A [Member] | Mr. Steven Antebi [Member]</t>
  </si>
  <si>
    <t>Common Class A [Member] | Mr. Robert Jordan [Member]</t>
  </si>
  <si>
    <t>Common Class A [Member] | Consultant [Member]</t>
  </si>
  <si>
    <t>Common Class A [Member] | Market Street Investor Relations, LLC [Member]</t>
  </si>
  <si>
    <t>Warrants outstanding</t>
  </si>
  <si>
    <t>Placement agent fees</t>
  </si>
  <si>
    <t>Common Class A [Member] | Employee [Member]</t>
  </si>
  <si>
    <t>Common Class A [Member] | Employee [Member] | Compensation 2016 Plan [Member]</t>
  </si>
  <si>
    <t>Common Class A [Member] | Colleen DiClaudio [Member] | Compensation 2016 Plan [Member]</t>
  </si>
  <si>
    <t>Common Class A [Member] | Hardy Thomas [Member] | Compensation 2016 Plan [Member]</t>
  </si>
  <si>
    <t>Common Class A [Member] | William Packer [Member] | Compensation 2016 Plan [Member]</t>
  </si>
  <si>
    <t>Common Class A [Member] | Marc Savas and Malcolm CasSelle [Member] | Compensation 2016 Plan [Member]</t>
  </si>
  <si>
    <t>Common Class A [Member] | Chief Financial Officer [Member] | Compensation 2016 Plan [Member]</t>
  </si>
  <si>
    <t>Stock based compensation, shares</t>
  </si>
  <si>
    <t>Series A common stock purchase warrants [Member]</t>
  </si>
  <si>
    <t>Debenture financing exercised</t>
  </si>
  <si>
    <t>Proceeds from warrants exercise</t>
  </si>
  <si>
    <t>Common stock purchase warrants [Member]</t>
  </si>
  <si>
    <t>Common stock purchase warrants [Member] | Minimum [Member]</t>
  </si>
  <si>
    <t>Common stock purchase warrants [Member] | Maximum [Member]</t>
  </si>
  <si>
    <t>RELATED PARTY TRANSACTIONS (Details) - USD ($)</t>
  </si>
  <si>
    <t>Apr. 02, 2018</t>
  </si>
  <si>
    <t>Mar. 20, 2018</t>
  </si>
  <si>
    <t>Ms, DeRuggiero, Chief Innovations Officer [Member]</t>
  </si>
  <si>
    <t>Related Party Transaction [Line Items]</t>
  </si>
  <si>
    <t>Class A common shares company has right to repurchase from related party per terms of consulting agreement</t>
  </si>
  <si>
    <t>Purchase price per share of Class A common shares company has right to repurchase from related party per terms of consulting agreement</t>
  </si>
  <si>
    <t>Aggregate value of Class A common shares company has right to repurchase from related party per terms of consulting agreement</t>
  </si>
  <si>
    <t>Kristoffer Nelson, Chief Operating Officer [Member] | Common Stock Purchase Warrant [Member] | Subsequent Event [Member]</t>
  </si>
  <si>
    <t>Options granted</t>
  </si>
  <si>
    <t>Price per share</t>
  </si>
  <si>
    <t>Vesting term</t>
  </si>
  <si>
    <t>COMMITMENTS AND CONTINGENCIES (Details) - USD ($)</t>
  </si>
  <si>
    <t>Lease expiration period</t>
  </si>
  <si>
    <t>Dec. 31,
		2018</t>
  </si>
  <si>
    <t>Rent expense</t>
  </si>
  <si>
    <t>Future minimum lease payments, 2018</t>
  </si>
  <si>
    <t>RESTATEMENT (Summary of Restatement Condensed Consolidated Balance Sheet) (Details) - USD ($)</t>
  </si>
  <si>
    <t>Intangible assets, net</t>
  </si>
  <si>
    <t>Non-current liabilities:</t>
  </si>
  <si>
    <t>Commitments and contingencies (Note 11)</t>
  </si>
  <si>
    <t>Stockholders' equity:</t>
  </si>
  <si>
    <t>Preferred stock, authorized 50,000,000 shares, $0.001 par value, no shares issued or outstanding at March 31, 2018</t>
  </si>
  <si>
    <t>As Reported [Member]</t>
  </si>
  <si>
    <t>As Reported [Member] | Common Class A [Member]</t>
  </si>
  <si>
    <t>As Reported [Member] | Common Class B [Member]</t>
  </si>
  <si>
    <t>Adjustments [Member]</t>
  </si>
  <si>
    <t>RESTATEMENT (Summary of Restatement Condensed Consolidated Statement of Operations Adjustments) (Details) - USD ($)</t>
  </si>
  <si>
    <t>Operating expense:</t>
  </si>
  <si>
    <t>Impairment of goodwill</t>
  </si>
  <si>
    <t>Write off of non-compete agreement</t>
  </si>
  <si>
    <t>Other expense</t>
  </si>
  <si>
    <t>Gain on sale of assets</t>
  </si>
  <si>
    <t>Loss on settlement</t>
  </si>
  <si>
    <t>Change in Fair Value of Warrant Liability</t>
  </si>
  <si>
    <t>Other non operating income (expense)</t>
  </si>
  <si>
    <t>Weighted average shares outstanding Basic and diluted</t>
  </si>
  <si>
    <t>RESTATEMENT (Summary of Restatement Condensed Consolidated Statement of Cash Flow Adjustments) (Details) - USD ($)</t>
  </si>
  <si>
    <t>Net Income (loss)</t>
  </si>
  <si>
    <t>Adjustments to reconcile net loss to net cash (used in) provided by operating activities:</t>
  </si>
  <si>
    <t>Accretion of put warrants</t>
  </si>
  <si>
    <t>Accretion of debenture discount and warrants</t>
  </si>
  <si>
    <t>Change in fair value of derivative liabilities</t>
  </si>
  <si>
    <t>Cash flows from investing activities</t>
  </si>
  <si>
    <t>Cash flows from financing activities</t>
  </si>
  <si>
    <t>Supplemental schedule of cash flow information</t>
  </si>
  <si>
    <t>Supplemental Schedule of noncash financing activities</t>
  </si>
  <si>
    <t>Initial warrant &amp; put liability created</t>
  </si>
  <si>
    <t>SUBSEQUENT EVENTS (Details) - USD ($)</t>
  </si>
  <si>
    <t>May 13, 2019</t>
  </si>
  <si>
    <t>Subsequent Event [Line Items]</t>
  </si>
  <si>
    <t>Stock issued</t>
  </si>
  <si>
    <t>Securities Purchase Agreements [Member] | Common Class A [Member] | Subsequent Event [Member]</t>
  </si>
  <si>
    <t>Price per share of stock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1254602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189888</v>
      </c>
      <c r="C3" s="6" t="n">
        <v>1017299</v>
      </c>
      <c r="D3" s="6" t="n">
        <v>119331</v>
      </c>
      <c r="E3" s="6" t="n">
        <v>1048762</v>
      </c>
    </row>
    <row r="4" spans="1:5">
      <c r="A4" s="4" t="s">
        <v>37</v>
      </c>
      <c r="B4" s="5" t="n">
        <v>1734058</v>
      </c>
      <c r="C4" s="5" t="n">
        <v>4348305</v>
      </c>
    </row>
    <row r="5" spans="1:5">
      <c r="A5" s="4" t="s">
        <v>38</v>
      </c>
      <c r="B5" s="5" t="n">
        <v>540753</v>
      </c>
      <c r="C5" s="5" t="n">
        <v>468336</v>
      </c>
    </row>
    <row r="6" spans="1:5">
      <c r="A6" s="4" t="s">
        <v>39</v>
      </c>
      <c r="B6" s="5" t="n">
        <v>300898</v>
      </c>
      <c r="C6" s="5" t="n">
        <v>300898</v>
      </c>
    </row>
    <row r="7" spans="1:5">
      <c r="A7" s="4" t="s">
        <v>40</v>
      </c>
      <c r="B7" s="5" t="n">
        <v>2765597</v>
      </c>
      <c r="C7" s="5" t="n">
        <v>6134838</v>
      </c>
    </row>
    <row r="8" spans="1:5">
      <c r="A8" s="4" t="s">
        <v>41</v>
      </c>
      <c r="B8" s="5" t="n">
        <v>165898</v>
      </c>
      <c r="C8" s="5" t="n">
        <v>154546</v>
      </c>
    </row>
    <row r="9" spans="1:5">
      <c r="A9" s="4" t="s">
        <v>42</v>
      </c>
      <c r="B9" s="5" t="n">
        <v>15644957</v>
      </c>
      <c r="C9" s="5" t="n">
        <v>15644957</v>
      </c>
    </row>
    <row r="10" spans="1:5">
      <c r="A10" s="4" t="s">
        <v>43</v>
      </c>
      <c r="B10" s="5" t="n">
        <v>1708349</v>
      </c>
      <c r="C10" s="5" t="n">
        <v>1642760</v>
      </c>
    </row>
    <row r="11" spans="1:5">
      <c r="A11" s="4" t="s">
        <v>44</v>
      </c>
      <c r="B11" s="5" t="n">
        <v>32043</v>
      </c>
      <c r="C11" s="5" t="n">
        <v>28598</v>
      </c>
    </row>
    <row r="12" spans="1:5">
      <c r="A12" s="4" t="s">
        <v>45</v>
      </c>
      <c r="B12" s="5" t="n">
        <v>20316844</v>
      </c>
      <c r="C12" s="5" t="n">
        <v>23605699</v>
      </c>
    </row>
    <row r="13" spans="1:5">
      <c r="A13" s="3" t="s">
        <v>46</v>
      </c>
    </row>
    <row r="14" spans="1:5">
      <c r="A14" s="4" t="s">
        <v>47</v>
      </c>
      <c r="B14" s="5" t="n">
        <v>4682794</v>
      </c>
      <c r="C14" s="5" t="n">
        <v>5010815</v>
      </c>
    </row>
    <row r="15" spans="1:5">
      <c r="A15" s="4" t="s">
        <v>48</v>
      </c>
      <c r="B15" s="5" t="n">
        <v>4847419</v>
      </c>
      <c r="C15" s="5" t="n">
        <v>7256864</v>
      </c>
    </row>
    <row r="16" spans="1:5">
      <c r="A16" s="4" t="s">
        <v>49</v>
      </c>
      <c r="B16" s="5" t="n">
        <v>1243936</v>
      </c>
      <c r="C16" s="5" t="n">
        <v>1873107</v>
      </c>
    </row>
    <row r="17" spans="1:5">
      <c r="A17" s="4" t="s">
        <v>50</v>
      </c>
      <c r="B17" s="5" t="n">
        <v>1340951</v>
      </c>
      <c r="C17" s="5" t="n">
        <v>2026031</v>
      </c>
    </row>
    <row r="18" spans="1:5">
      <c r="A18" s="4" t="s">
        <v>51</v>
      </c>
      <c r="B18" s="5" t="n">
        <v>12115100</v>
      </c>
      <c r="C18" s="5" t="n">
        <v>16166817</v>
      </c>
    </row>
    <row r="19" spans="1:5">
      <c r="A19" s="4" t="s">
        <v>52</v>
      </c>
      <c r="B19" s="5" t="n">
        <v>1960259</v>
      </c>
      <c r="C19" s="5" t="n">
        <v>1524592</v>
      </c>
    </row>
    <row r="20" spans="1:5">
      <c r="A20" s="4" t="s">
        <v>53</v>
      </c>
      <c r="B20" s="5" t="n">
        <v>14075359</v>
      </c>
      <c r="C20" s="5" t="n">
        <v>17691409</v>
      </c>
    </row>
    <row r="21" spans="1:5">
      <c r="A21" s="4" t="s">
        <v>54</v>
      </c>
      <c r="B21" s="4" t="s">
        <v>55</v>
      </c>
      <c r="C21" s="4" t="s">
        <v>55</v>
      </c>
    </row>
    <row r="22" spans="1:5">
      <c r="A22" s="3" t="s">
        <v>56</v>
      </c>
    </row>
    <row r="23" spans="1:5">
      <c r="A23" s="4" t="s">
        <v>57</v>
      </c>
      <c r="B23" s="4" t="s">
        <v>55</v>
      </c>
      <c r="C23" s="4" t="s">
        <v>55</v>
      </c>
    </row>
    <row r="24" spans="1:5">
      <c r="A24" s="4" t="s">
        <v>58</v>
      </c>
      <c r="B24" s="5" t="n">
        <v>10000</v>
      </c>
      <c r="C24" s="5" t="n">
        <v>879500</v>
      </c>
    </row>
    <row r="25" spans="1:5">
      <c r="A25" s="4" t="s">
        <v>59</v>
      </c>
      <c r="B25" s="5" t="n">
        <v>33732148</v>
      </c>
      <c r="C25" s="5" t="n">
        <v>32546820</v>
      </c>
    </row>
    <row r="26" spans="1:5">
      <c r="A26" s="4" t="s">
        <v>60</v>
      </c>
      <c r="B26" s="5" t="n">
        <v>-27510876</v>
      </c>
      <c r="C26" s="5" t="n">
        <v>-27521941</v>
      </c>
    </row>
    <row r="27" spans="1:5">
      <c r="A27" s="4" t="s">
        <v>61</v>
      </c>
      <c r="B27" s="5" t="n">
        <v>6241485</v>
      </c>
      <c r="C27" s="5" t="n">
        <v>5914290</v>
      </c>
    </row>
    <row r="28" spans="1:5">
      <c r="A28" s="4" t="s">
        <v>62</v>
      </c>
      <c r="B28" s="5" t="n">
        <v>20316844</v>
      </c>
      <c r="C28" s="5" t="n">
        <v>23605699</v>
      </c>
    </row>
    <row r="29" spans="1:5">
      <c r="A29" s="4" t="s">
        <v>63</v>
      </c>
    </row>
    <row r="30" spans="1:5">
      <c r="A30" s="3" t="s">
        <v>56</v>
      </c>
    </row>
    <row r="31" spans="1:5">
      <c r="A31" s="4" t="s">
        <v>64</v>
      </c>
      <c r="B31" s="5" t="n">
        <v>10213</v>
      </c>
      <c r="C31" s="5" t="n">
        <v>9911</v>
      </c>
    </row>
    <row r="32" spans="1:5">
      <c r="A32" s="4" t="s">
        <v>65</v>
      </c>
    </row>
    <row r="33" spans="1:5">
      <c r="A33" s="3" t="s">
        <v>56</v>
      </c>
    </row>
    <row r="34" spans="1:5">
      <c r="A34" s="4" t="s">
        <v>64</v>
      </c>
      <c r="B34" s="4" t="s">
        <v>55</v>
      </c>
      <c r="C34"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7"/>
    <col customWidth="1" max="5" min="5" width="21"/>
    <col customWidth="1" max="6" min="6" width="21"/>
  </cols>
  <sheetData>
    <row r="1" spans="1:6">
      <c r="A1" s="1" t="s">
        <v>238</v>
      </c>
      <c r="B1" s="2" t="s">
        <v>239</v>
      </c>
      <c r="C1" s="2" t="s">
        <v>1</v>
      </c>
      <c r="E1" s="2" t="s">
        <v>240</v>
      </c>
    </row>
    <row r="2" spans="1:6">
      <c r="B2" s="2" t="s">
        <v>241</v>
      </c>
      <c r="C2" s="2" t="s">
        <v>242</v>
      </c>
      <c r="D2" s="2" t="s">
        <v>243</v>
      </c>
      <c r="E2" s="2" t="s">
        <v>244</v>
      </c>
      <c r="F2" s="2" t="s">
        <v>245</v>
      </c>
    </row>
    <row r="3" spans="1:6">
      <c r="A3" s="4" t="s">
        <v>81</v>
      </c>
      <c r="C3" s="6" t="n">
        <v>4108093</v>
      </c>
      <c r="D3" s="6" t="n">
        <v>4409807</v>
      </c>
    </row>
    <row r="4" spans="1:6">
      <c r="A4" s="4" t="s">
        <v>246</v>
      </c>
      <c r="C4" s="6" t="n">
        <v>-11068</v>
      </c>
      <c r="D4" s="6" t="n">
        <v>1973456</v>
      </c>
    </row>
    <row r="5" spans="1:6">
      <c r="A5" s="4" t="s">
        <v>247</v>
      </c>
      <c r="C5" s="5" t="n">
        <v>5</v>
      </c>
    </row>
    <row r="6" spans="1:6">
      <c r="A6" s="4" t="s">
        <v>248</v>
      </c>
      <c r="C6" s="6" t="n">
        <v>59278</v>
      </c>
      <c r="E6" s="6" t="n">
        <v>59703</v>
      </c>
    </row>
    <row r="7" spans="1:6">
      <c r="A7" s="4" t="s">
        <v>249</v>
      </c>
      <c r="C7" s="5" t="n">
        <v>1</v>
      </c>
    </row>
    <row r="8" spans="1:6">
      <c r="A8" s="4" t="s">
        <v>250</v>
      </c>
      <c r="C8" s="5" t="n">
        <v>5053258</v>
      </c>
      <c r="D8" s="5" t="n">
        <v>3619331</v>
      </c>
    </row>
    <row r="9" spans="1:6">
      <c r="A9" s="4" t="s">
        <v>251</v>
      </c>
      <c r="C9" s="4" t="s">
        <v>55</v>
      </c>
    </row>
    <row r="10" spans="1:6">
      <c r="A10" s="4" t="s">
        <v>252</v>
      </c>
      <c r="C10" s="4" t="s">
        <v>55</v>
      </c>
    </row>
    <row r="11" spans="1:6">
      <c r="A11" s="4" t="s">
        <v>60</v>
      </c>
      <c r="C11" s="5" t="n">
        <v>27510876</v>
      </c>
      <c r="E11" s="5" t="n">
        <v>27521941</v>
      </c>
    </row>
    <row r="12" spans="1:6">
      <c r="A12" s="4" t="s">
        <v>36</v>
      </c>
      <c r="C12" s="5" t="n">
        <v>189888</v>
      </c>
      <c r="D12" s="6" t="n">
        <v>119331</v>
      </c>
      <c r="E12" s="5" t="n">
        <v>1017299</v>
      </c>
      <c r="F12" s="6" t="n">
        <v>1048762</v>
      </c>
    </row>
    <row r="13" spans="1:6">
      <c r="A13" s="4" t="s">
        <v>253</v>
      </c>
      <c r="C13" s="6" t="n">
        <v>9349503</v>
      </c>
      <c r="E13" s="6" t="n">
        <v>10031979</v>
      </c>
    </row>
    <row r="14" spans="1:6">
      <c r="A14" s="4" t="s">
        <v>254</v>
      </c>
    </row>
    <row r="15" spans="1:6">
      <c r="A15" s="4" t="s">
        <v>255</v>
      </c>
      <c r="C15" s="4" t="s">
        <v>256</v>
      </c>
    </row>
    <row r="16" spans="1:6">
      <c r="A16" s="4" t="s">
        <v>257</v>
      </c>
      <c r="C16" s="4" t="s">
        <v>256</v>
      </c>
    </row>
    <row r="17" spans="1:6">
      <c r="A17" s="4" t="s">
        <v>258</v>
      </c>
    </row>
    <row r="18" spans="1:6">
      <c r="A18" s="4" t="s">
        <v>255</v>
      </c>
      <c r="C18" s="4" t="s">
        <v>259</v>
      </c>
    </row>
    <row r="19" spans="1:6">
      <c r="A19" s="4" t="s">
        <v>257</v>
      </c>
      <c r="C19" s="4" t="s">
        <v>260</v>
      </c>
    </row>
    <row r="20" spans="1:6">
      <c r="A20" s="4" t="s">
        <v>261</v>
      </c>
    </row>
    <row r="21" spans="1:6">
      <c r="A21" s="4" t="s">
        <v>262</v>
      </c>
      <c r="C21" s="4" t="s">
        <v>263</v>
      </c>
      <c r="E21" s="4" t="s">
        <v>264</v>
      </c>
    </row>
    <row r="22" spans="1:6">
      <c r="A22" s="4" t="s">
        <v>265</v>
      </c>
    </row>
    <row r="23" spans="1:6">
      <c r="A23" s="4" t="s">
        <v>262</v>
      </c>
      <c r="C23" s="4" t="s">
        <v>266</v>
      </c>
      <c r="D23" s="4" t="s">
        <v>267</v>
      </c>
    </row>
    <row r="24" spans="1:6">
      <c r="A24" s="4" t="s">
        <v>268</v>
      </c>
    </row>
    <row r="25" spans="1:6">
      <c r="A25" s="4" t="s">
        <v>269</v>
      </c>
      <c r="B25" s="6" t="n">
        <v>15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270</v>
      </c>
      <c r="B1" s="2" t="s">
        <v>271</v>
      </c>
    </row>
    <row r="2" spans="1:2">
      <c r="A2" s="4" t="s">
        <v>272</v>
      </c>
    </row>
    <row r="3" spans="1:2">
      <c r="A3" s="3" t="s">
        <v>273</v>
      </c>
    </row>
    <row r="4" spans="1:2">
      <c r="A4" s="4" t="s">
        <v>274</v>
      </c>
      <c r="B4"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4" t="s">
        <v>67</v>
      </c>
      <c r="B2" s="5" t="n">
        <v>50000000</v>
      </c>
      <c r="C2" s="5" t="n">
        <v>50000000</v>
      </c>
    </row>
    <row r="3" spans="1:3">
      <c r="A3" s="4" t="s">
        <v>68</v>
      </c>
      <c r="B3" s="7" t="n">
        <v>0.001</v>
      </c>
      <c r="C3" s="7" t="n">
        <v>0.001</v>
      </c>
    </row>
    <row r="4" spans="1:3">
      <c r="A4" s="4" t="s">
        <v>69</v>
      </c>
      <c r="B4" s="5" t="n">
        <v>0</v>
      </c>
      <c r="C4" s="5" t="n">
        <v>0</v>
      </c>
    </row>
    <row r="5" spans="1:3">
      <c r="A5" s="4" t="s">
        <v>70</v>
      </c>
      <c r="B5" s="5" t="n">
        <v>0</v>
      </c>
      <c r="C5" s="5" t="n">
        <v>0</v>
      </c>
    </row>
    <row r="6" spans="1:3">
      <c r="A6" s="4" t="s">
        <v>63</v>
      </c>
    </row>
    <row r="7" spans="1:3">
      <c r="A7" s="4" t="s">
        <v>71</v>
      </c>
      <c r="B7" s="5" t="n">
        <v>250000000</v>
      </c>
      <c r="C7" s="5" t="n">
        <v>250000000</v>
      </c>
    </row>
    <row r="8" spans="1:3">
      <c r="A8" s="4" t="s">
        <v>72</v>
      </c>
      <c r="B8" s="7" t="n">
        <v>0.001</v>
      </c>
      <c r="C8" s="7" t="n">
        <v>0.001</v>
      </c>
    </row>
    <row r="9" spans="1:3">
      <c r="A9" s="4" t="s">
        <v>73</v>
      </c>
      <c r="B9" s="5" t="n">
        <v>10212738</v>
      </c>
      <c r="C9" s="5" t="n">
        <v>9910565</v>
      </c>
    </row>
    <row r="10" spans="1:3">
      <c r="A10" s="4" t="s">
        <v>74</v>
      </c>
      <c r="B10" s="5" t="n">
        <v>10212738</v>
      </c>
      <c r="C10" s="5" t="n">
        <v>9910565</v>
      </c>
    </row>
    <row r="11" spans="1:3">
      <c r="A11" s="4" t="s">
        <v>65</v>
      </c>
    </row>
    <row r="12" spans="1:3">
      <c r="A12" s="4" t="s">
        <v>71</v>
      </c>
      <c r="B12" s="5" t="n">
        <v>9000000</v>
      </c>
      <c r="C12" s="5" t="n">
        <v>9000000</v>
      </c>
    </row>
    <row r="13" spans="1:3">
      <c r="A13" s="4" t="s">
        <v>72</v>
      </c>
      <c r="B13" s="7" t="n">
        <v>0.001</v>
      </c>
      <c r="C13" s="7" t="n">
        <v>0.001</v>
      </c>
    </row>
    <row r="14" spans="1:3">
      <c r="A14" s="4" t="s">
        <v>73</v>
      </c>
      <c r="B14" s="5" t="n">
        <v>0</v>
      </c>
      <c r="C14" s="5" t="n">
        <v>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33</v>
      </c>
      <c r="D2" s="2" t="s">
        <v>32</v>
      </c>
    </row>
    <row r="3" spans="1:4">
      <c r="A3" s="3" t="s">
        <v>145</v>
      </c>
    </row>
    <row r="4" spans="1:4">
      <c r="A4" s="4" t="s">
        <v>277</v>
      </c>
      <c r="B4" s="6" t="n">
        <v>272207</v>
      </c>
      <c r="D4" s="6" t="n">
        <v>251415</v>
      </c>
    </row>
    <row r="5" spans="1:4">
      <c r="A5" s="4" t="s">
        <v>278</v>
      </c>
      <c r="B5" s="5" t="n">
        <v>-106309</v>
      </c>
      <c r="D5" s="5" t="n">
        <v>-96869</v>
      </c>
    </row>
    <row r="6" spans="1:4">
      <c r="A6" s="4" t="s">
        <v>279</v>
      </c>
      <c r="B6" s="5" t="n">
        <v>165898</v>
      </c>
      <c r="D6" s="6" t="n">
        <v>154546</v>
      </c>
    </row>
    <row r="7" spans="1:4">
      <c r="A7" s="4" t="s">
        <v>108</v>
      </c>
      <c r="B7" s="6" t="n">
        <v>9441</v>
      </c>
      <c r="C7" s="6" t="n">
        <v>32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0</v>
      </c>
      <c r="B1" s="2" t="s">
        <v>2</v>
      </c>
      <c r="C1" s="2" t="s">
        <v>32</v>
      </c>
    </row>
    <row r="2" spans="1:3">
      <c r="A2" s="3" t="s">
        <v>281</v>
      </c>
    </row>
    <row r="3" spans="1:3">
      <c r="A3" s="4" t="s">
        <v>200</v>
      </c>
      <c r="B3" s="6" t="n">
        <v>3608983</v>
      </c>
      <c r="C3" s="6" t="n">
        <v>3377209</v>
      </c>
    </row>
    <row r="4" spans="1:3">
      <c r="A4" s="4" t="s">
        <v>282</v>
      </c>
      <c r="B4" s="5" t="n">
        <v>-1900634</v>
      </c>
      <c r="C4" s="5" t="n">
        <v>-1734449</v>
      </c>
    </row>
    <row r="5" spans="1:3">
      <c r="A5" s="4" t="s">
        <v>283</v>
      </c>
      <c r="B5" s="5" t="n">
        <v>1708349</v>
      </c>
      <c r="C5" s="5" t="n">
        <v>1642760</v>
      </c>
    </row>
    <row r="6" spans="1:3">
      <c r="A6" s="4" t="s">
        <v>284</v>
      </c>
    </row>
    <row r="7" spans="1:3">
      <c r="A7" s="3" t="s">
        <v>281</v>
      </c>
    </row>
    <row r="8" spans="1:3">
      <c r="A8" s="4" t="s">
        <v>200</v>
      </c>
      <c r="B8" s="5" t="n">
        <v>1250000</v>
      </c>
      <c r="C8" s="5" t="n">
        <v>1250000</v>
      </c>
    </row>
    <row r="9" spans="1:3">
      <c r="A9" s="4" t="s">
        <v>285</v>
      </c>
    </row>
    <row r="10" spans="1:3">
      <c r="A10" s="3" t="s">
        <v>281</v>
      </c>
    </row>
    <row r="11" spans="1:3">
      <c r="A11" s="4" t="s">
        <v>200</v>
      </c>
      <c r="B11" s="5" t="n">
        <v>756000</v>
      </c>
      <c r="C11" s="5" t="n">
        <v>756000</v>
      </c>
    </row>
    <row r="12" spans="1:3">
      <c r="A12" s="4" t="s">
        <v>286</v>
      </c>
    </row>
    <row r="13" spans="1:3">
      <c r="A13" s="3" t="s">
        <v>281</v>
      </c>
    </row>
    <row r="14" spans="1:3">
      <c r="A14" s="4" t="s">
        <v>200</v>
      </c>
      <c r="B14" s="5" t="n">
        <v>617069</v>
      </c>
      <c r="C14" s="5" t="n">
        <v>617069</v>
      </c>
    </row>
    <row r="15" spans="1:3">
      <c r="A15" s="4" t="s">
        <v>287</v>
      </c>
    </row>
    <row r="16" spans="1:3">
      <c r="A16" s="3" t="s">
        <v>281</v>
      </c>
    </row>
    <row r="17" spans="1:3">
      <c r="A17" s="4" t="s">
        <v>200</v>
      </c>
      <c r="B17" s="6" t="n">
        <v>985914</v>
      </c>
      <c r="C17" s="6" t="n">
        <v>7541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8</v>
      </c>
      <c r="B1" s="2" t="s">
        <v>239</v>
      </c>
      <c r="C1" s="2" t="s">
        <v>1</v>
      </c>
    </row>
    <row r="2" spans="1:5">
      <c r="B2" s="2" t="s">
        <v>289</v>
      </c>
      <c r="C2" s="2" t="s">
        <v>2</v>
      </c>
      <c r="D2" s="2" t="s">
        <v>33</v>
      </c>
      <c r="E2" s="2" t="s">
        <v>290</v>
      </c>
    </row>
    <row r="3" spans="1:5">
      <c r="A3" s="3" t="s">
        <v>281</v>
      </c>
    </row>
    <row r="4" spans="1:5">
      <c r="A4" s="4" t="s">
        <v>291</v>
      </c>
      <c r="C4" s="6" t="n">
        <v>231774</v>
      </c>
      <c r="D4" s="6" t="n">
        <v>135241</v>
      </c>
    </row>
    <row r="5" spans="1:5">
      <c r="A5" s="4" t="s">
        <v>292</v>
      </c>
      <c r="E5" s="8" t="n">
        <v>1.4</v>
      </c>
    </row>
    <row r="6" spans="1:5">
      <c r="A6" s="4" t="s">
        <v>82</v>
      </c>
      <c r="C6" s="4" t="s">
        <v>55</v>
      </c>
      <c r="D6" s="5" t="n">
        <v>468751</v>
      </c>
    </row>
    <row r="7" spans="1:5">
      <c r="A7" s="4" t="s">
        <v>293</v>
      </c>
      <c r="C7" s="5" t="n">
        <v>514592</v>
      </c>
    </row>
    <row r="8" spans="1:5">
      <c r="A8" s="4" t="s">
        <v>294</v>
      </c>
      <c r="C8" s="5" t="n">
        <v>662094</v>
      </c>
    </row>
    <row r="9" spans="1:5">
      <c r="A9" s="4" t="s">
        <v>295</v>
      </c>
      <c r="C9" s="5" t="n">
        <v>205690</v>
      </c>
    </row>
    <row r="10" spans="1:5">
      <c r="A10" s="4" t="s">
        <v>296</v>
      </c>
      <c r="C10" s="5" t="n">
        <v>325973</v>
      </c>
    </row>
    <row r="11" spans="1:5">
      <c r="A11" s="4" t="s">
        <v>297</v>
      </c>
      <c r="C11" s="5" t="n">
        <v>1708349</v>
      </c>
    </row>
    <row r="12" spans="1:5">
      <c r="A12" s="4" t="s">
        <v>298</v>
      </c>
    </row>
    <row r="13" spans="1:5">
      <c r="A13" s="3" t="s">
        <v>281</v>
      </c>
    </row>
    <row r="14" spans="1:5">
      <c r="A14" s="4" t="s">
        <v>292</v>
      </c>
      <c r="E14" s="6" t="n">
        <v>3</v>
      </c>
    </row>
    <row r="15" spans="1:5">
      <c r="A15" s="4" t="s">
        <v>299</v>
      </c>
    </row>
    <row r="16" spans="1:5">
      <c r="A16" s="3" t="s">
        <v>281</v>
      </c>
    </row>
    <row r="17" spans="1:5">
      <c r="A17" s="4" t="s">
        <v>300</v>
      </c>
      <c r="B17" s="5" t="n">
        <v>350000</v>
      </c>
    </row>
    <row r="18" spans="1:5">
      <c r="A18" s="4" t="s">
        <v>301</v>
      </c>
      <c r="B18" s="4" t="s">
        <v>302</v>
      </c>
    </row>
    <row r="19" spans="1:5">
      <c r="A19" s="4" t="s">
        <v>292</v>
      </c>
      <c r="B19" s="6" t="n">
        <v>3</v>
      </c>
    </row>
    <row r="20" spans="1:5">
      <c r="A20" s="4" t="s">
        <v>303</v>
      </c>
    </row>
    <row r="21" spans="1:5">
      <c r="A21" s="3" t="s">
        <v>281</v>
      </c>
    </row>
    <row r="22" spans="1:5">
      <c r="A22" s="4" t="s">
        <v>304</v>
      </c>
      <c r="B22" s="5" t="n">
        <v>200000</v>
      </c>
    </row>
    <row r="23" spans="1:5">
      <c r="A23" s="4" t="s">
        <v>285</v>
      </c>
    </row>
    <row r="24" spans="1:5">
      <c r="A24" s="3" t="s">
        <v>281</v>
      </c>
    </row>
    <row r="25" spans="1:5">
      <c r="A25" s="4" t="s">
        <v>305</v>
      </c>
      <c r="C25" s="5" t="n">
        <v>37800</v>
      </c>
      <c r="D25" s="5" t="n">
        <v>37800</v>
      </c>
    </row>
    <row r="26" spans="1:5">
      <c r="A26" s="4" t="s">
        <v>284</v>
      </c>
    </row>
    <row r="27" spans="1:5">
      <c r="A27" s="3" t="s">
        <v>281</v>
      </c>
    </row>
    <row r="28" spans="1:5">
      <c r="A28" s="4" t="s">
        <v>82</v>
      </c>
      <c r="D28" s="5" t="n">
        <v>468750</v>
      </c>
    </row>
    <row r="29" spans="1:5">
      <c r="A29" s="4" t="s">
        <v>305</v>
      </c>
      <c r="C29" s="5" t="n">
        <v>52083</v>
      </c>
      <c r="D29" s="5" t="n">
        <v>52083</v>
      </c>
    </row>
    <row r="30" spans="1:5">
      <c r="A30" s="4" t="s">
        <v>287</v>
      </c>
    </row>
    <row r="31" spans="1:5">
      <c r="A31" s="3" t="s">
        <v>281</v>
      </c>
    </row>
    <row r="32" spans="1:5">
      <c r="A32" s="4" t="s">
        <v>305</v>
      </c>
      <c r="C32" s="6" t="n">
        <v>76301</v>
      </c>
      <c r="D32" s="6" t="n">
        <v>1783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6</v>
      </c>
      <c r="B1" s="2" t="s">
        <v>2</v>
      </c>
      <c r="C1" s="2" t="s">
        <v>32</v>
      </c>
    </row>
    <row r="2" spans="1:3">
      <c r="A2" s="3" t="s">
        <v>151</v>
      </c>
    </row>
    <row r="3" spans="1:3">
      <c r="A3" s="4" t="s">
        <v>307</v>
      </c>
      <c r="B3" s="6" t="n">
        <v>3145279</v>
      </c>
      <c r="C3" s="6" t="n">
        <v>2858871</v>
      </c>
    </row>
    <row r="4" spans="1:3">
      <c r="A4" s="4" t="s">
        <v>308</v>
      </c>
      <c r="B4" s="5" t="n">
        <v>1440440</v>
      </c>
      <c r="C4" s="5" t="n">
        <v>1800621</v>
      </c>
    </row>
    <row r="5" spans="1:3">
      <c r="A5" s="4" t="s">
        <v>309</v>
      </c>
      <c r="B5" s="5" t="n">
        <v>94128</v>
      </c>
      <c r="C5" s="5" t="n">
        <v>256164</v>
      </c>
    </row>
    <row r="6" spans="1:3">
      <c r="A6" s="4" t="s">
        <v>310</v>
      </c>
      <c r="B6" s="5" t="n">
        <v>2947</v>
      </c>
      <c r="C6" s="5" t="n">
        <v>95159</v>
      </c>
    </row>
    <row r="7" spans="1:3">
      <c r="A7" s="4" t="s">
        <v>311</v>
      </c>
      <c r="B7" s="6" t="n">
        <v>4682794</v>
      </c>
      <c r="C7" s="6" t="n">
        <v>50108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12</v>
      </c>
      <c r="B1" s="2" t="s">
        <v>271</v>
      </c>
      <c r="C1" s="2" t="s">
        <v>313</v>
      </c>
      <c r="D1" s="2" t="s">
        <v>314</v>
      </c>
      <c r="E1" s="2" t="s">
        <v>2</v>
      </c>
      <c r="F1" s="2" t="s">
        <v>33</v>
      </c>
      <c r="G1" s="2" t="s">
        <v>32</v>
      </c>
      <c r="H1" s="2" t="s">
        <v>290</v>
      </c>
    </row>
    <row r="2" spans="1:8">
      <c r="A2" s="3" t="s">
        <v>315</v>
      </c>
    </row>
    <row r="3" spans="1:8">
      <c r="A3" s="4" t="s">
        <v>292</v>
      </c>
      <c r="H3" s="8" t="n">
        <v>1.4</v>
      </c>
    </row>
    <row r="4" spans="1:8">
      <c r="A4" s="4" t="s">
        <v>103</v>
      </c>
      <c r="E4" s="6" t="n">
        <v>435666</v>
      </c>
      <c r="F4" s="6" t="n">
        <v>578140</v>
      </c>
    </row>
    <row r="5" spans="1:8">
      <c r="A5" s="4" t="s">
        <v>316</v>
      </c>
      <c r="D5" s="4" t="s">
        <v>317</v>
      </c>
    </row>
    <row r="6" spans="1:8">
      <c r="A6" s="4" t="s">
        <v>318</v>
      </c>
      <c r="E6" s="4" t="s">
        <v>55</v>
      </c>
      <c r="F6" s="5" t="n">
        <v>3996928</v>
      </c>
      <c r="G6" s="6" t="n">
        <v>3996928</v>
      </c>
    </row>
    <row r="7" spans="1:8">
      <c r="A7" s="4" t="s">
        <v>268</v>
      </c>
    </row>
    <row r="8" spans="1:8">
      <c r="A8" s="3" t="s">
        <v>315</v>
      </c>
    </row>
    <row r="9" spans="1:8">
      <c r="A9" s="4" t="s">
        <v>319</v>
      </c>
      <c r="B9" s="4" t="s">
        <v>320</v>
      </c>
    </row>
    <row r="10" spans="1:8">
      <c r="A10" s="4" t="s">
        <v>321</v>
      </c>
      <c r="B10" s="4" t="s">
        <v>322</v>
      </c>
    </row>
    <row r="11" spans="1:8">
      <c r="A11" s="4" t="s">
        <v>292</v>
      </c>
      <c r="B11" s="6" t="n">
        <v>5</v>
      </c>
    </row>
    <row r="12" spans="1:8">
      <c r="A12" s="4" t="s">
        <v>323</v>
      </c>
      <c r="B12" s="4" t="s">
        <v>324</v>
      </c>
    </row>
    <row r="13" spans="1:8">
      <c r="A13" s="4" t="s">
        <v>325</v>
      </c>
      <c r="B13" s="4" t="s">
        <v>326</v>
      </c>
    </row>
    <row r="14" spans="1:8">
      <c r="A14" s="4" t="s">
        <v>327</v>
      </c>
      <c r="B14" s="6" t="n">
        <v>1500000</v>
      </c>
      <c r="C14" s="6" t="n">
        <v>1567612</v>
      </c>
    </row>
    <row r="15" spans="1:8">
      <c r="A15" s="4" t="s">
        <v>103</v>
      </c>
      <c r="E15" s="5" t="n">
        <v>0</v>
      </c>
      <c r="F15" s="5" t="n">
        <v>578140</v>
      </c>
    </row>
    <row r="16" spans="1:8">
      <c r="A16" s="4" t="s">
        <v>328</v>
      </c>
      <c r="B16" s="6" t="n">
        <v>3164352</v>
      </c>
    </row>
    <row r="17" spans="1:8">
      <c r="A17" s="4" t="s">
        <v>329</v>
      </c>
      <c r="C17" s="6" t="n">
        <v>67612</v>
      </c>
      <c r="E17" s="6" t="n">
        <v>0</v>
      </c>
      <c r="F17" s="6" t="n">
        <v>0</v>
      </c>
    </row>
    <row r="18" spans="1:8">
      <c r="A18" s="4" t="s">
        <v>330</v>
      </c>
      <c r="B18" s="4" t="s">
        <v>331</v>
      </c>
    </row>
    <row r="19" spans="1:8">
      <c r="A19" s="4" t="s">
        <v>332</v>
      </c>
    </row>
    <row r="20" spans="1:8">
      <c r="A20" s="3" t="s">
        <v>315</v>
      </c>
    </row>
    <row r="21" spans="1:8">
      <c r="A21" s="4" t="s">
        <v>333</v>
      </c>
      <c r="B21" s="5" t="n">
        <v>580000</v>
      </c>
    </row>
    <row r="22" spans="1:8">
      <c r="A22" s="4" t="s">
        <v>334</v>
      </c>
    </row>
    <row r="23" spans="1:8">
      <c r="A23" s="3" t="s">
        <v>315</v>
      </c>
    </row>
    <row r="24" spans="1:8">
      <c r="A24" s="4" t="s">
        <v>321</v>
      </c>
      <c r="B24" s="4" t="s">
        <v>322</v>
      </c>
    </row>
    <row r="25" spans="1:8">
      <c r="A25" s="4" t="s">
        <v>335</v>
      </c>
    </row>
    <row r="26" spans="1:8">
      <c r="A26" s="3" t="s">
        <v>315</v>
      </c>
    </row>
    <row r="27" spans="1:8">
      <c r="A27" s="4" t="s">
        <v>321</v>
      </c>
      <c r="B27"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239</v>
      </c>
    </row>
    <row r="2" spans="1:4">
      <c r="B2" s="2" t="s">
        <v>314</v>
      </c>
      <c r="C2" s="2" t="s">
        <v>2</v>
      </c>
      <c r="D2" s="2" t="s">
        <v>290</v>
      </c>
    </row>
    <row r="3" spans="1:4">
      <c r="A3" s="3" t="s">
        <v>315</v>
      </c>
    </row>
    <row r="4" spans="1:4">
      <c r="A4" s="4" t="s">
        <v>338</v>
      </c>
      <c r="D4" s="6" t="n">
        <v>3180158</v>
      </c>
    </row>
    <row r="5" spans="1:4">
      <c r="A5" s="4" t="s">
        <v>339</v>
      </c>
    </row>
    <row r="6" spans="1:4">
      <c r="A6" s="3" t="s">
        <v>315</v>
      </c>
    </row>
    <row r="7" spans="1:4">
      <c r="A7" s="4" t="s">
        <v>338</v>
      </c>
      <c r="C7" s="6" t="n">
        <v>1287176</v>
      </c>
    </row>
    <row r="8" spans="1:4">
      <c r="A8" s="4" t="s">
        <v>340</v>
      </c>
      <c r="B8" s="4" t="s">
        <v>341</v>
      </c>
    </row>
    <row r="9" spans="1:4">
      <c r="A9" s="4" t="s">
        <v>342</v>
      </c>
      <c r="B9" s="6" t="n">
        <v>4000000</v>
      </c>
    </row>
    <row r="10" spans="1:4">
      <c r="A10" s="4" t="s">
        <v>343</v>
      </c>
      <c r="B10" s="4" t="s">
        <v>344</v>
      </c>
    </row>
    <row r="11" spans="1:4">
      <c r="A11" s="4" t="s">
        <v>345</v>
      </c>
      <c r="B11" s="4" t="s">
        <v>346</v>
      </c>
    </row>
    <row r="12" spans="1:4">
      <c r="A12" s="4" t="s">
        <v>347</v>
      </c>
      <c r="B12"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14"/>
    <col customWidth="1" max="5" min="5" width="14"/>
    <col customWidth="1" max="6" min="6" width="17"/>
    <col customWidth="1" max="7" min="7" width="17"/>
    <col customWidth="1" max="8" min="8" width="26"/>
    <col customWidth="1" max="9" min="9" width="14"/>
    <col customWidth="1" max="10" min="10" width="26"/>
  </cols>
  <sheetData>
    <row r="1" spans="1:10">
      <c r="A1" s="1" t="s">
        <v>349</v>
      </c>
      <c r="B1" s="2" t="s">
        <v>350</v>
      </c>
      <c r="C1" s="2" t="s">
        <v>313</v>
      </c>
      <c r="D1" s="2" t="s">
        <v>289</v>
      </c>
      <c r="E1" s="2" t="s">
        <v>314</v>
      </c>
      <c r="F1" s="2" t="s">
        <v>351</v>
      </c>
      <c r="G1" s="2" t="s">
        <v>352</v>
      </c>
      <c r="H1" s="2" t="s">
        <v>2</v>
      </c>
      <c r="I1" s="2" t="s">
        <v>33</v>
      </c>
      <c r="J1" s="2" t="s">
        <v>32</v>
      </c>
    </row>
    <row r="2" spans="1:10">
      <c r="A2" s="3" t="s">
        <v>353</v>
      </c>
    </row>
    <row r="3" spans="1:10">
      <c r="A3" s="4" t="s">
        <v>354</v>
      </c>
      <c r="H3" s="6" t="n">
        <v>4847419</v>
      </c>
      <c r="J3" s="6" t="n">
        <v>7256864</v>
      </c>
    </row>
    <row r="4" spans="1:10">
      <c r="A4" s="4" t="s">
        <v>355</v>
      </c>
    </row>
    <row r="5" spans="1:10">
      <c r="A5" s="3" t="s">
        <v>353</v>
      </c>
    </row>
    <row r="6" spans="1:10">
      <c r="A6" s="4" t="s">
        <v>356</v>
      </c>
      <c r="B6" s="4" t="s">
        <v>336</v>
      </c>
    </row>
    <row r="7" spans="1:10">
      <c r="A7" s="4" t="s">
        <v>357</v>
      </c>
      <c r="B7" s="4" t="s">
        <v>302</v>
      </c>
    </row>
    <row r="8" spans="1:10">
      <c r="A8" s="4" t="s">
        <v>358</v>
      </c>
      <c r="B8" s="4" t="s">
        <v>359</v>
      </c>
    </row>
    <row r="9" spans="1:10">
      <c r="A9" s="4" t="s">
        <v>360</v>
      </c>
      <c r="B9" s="4" t="s">
        <v>361</v>
      </c>
    </row>
    <row r="10" spans="1:10">
      <c r="A10" s="4" t="s">
        <v>354</v>
      </c>
      <c r="B10" s="6" t="n">
        <v>3038344</v>
      </c>
    </row>
    <row r="11" spans="1:10">
      <c r="A11" s="4" t="s">
        <v>362</v>
      </c>
      <c r="E11" s="6" t="n">
        <v>2500000</v>
      </c>
    </row>
    <row r="12" spans="1:10">
      <c r="A12" s="4" t="s">
        <v>363</v>
      </c>
      <c r="E12" s="6" t="n">
        <v>2053975</v>
      </c>
    </row>
    <row r="13" spans="1:10">
      <c r="A13" s="4" t="s">
        <v>364</v>
      </c>
    </row>
    <row r="14" spans="1:10">
      <c r="A14" s="3" t="s">
        <v>353</v>
      </c>
    </row>
    <row r="15" spans="1:10">
      <c r="A15" s="4" t="s">
        <v>356</v>
      </c>
      <c r="B15" s="4" t="s">
        <v>336</v>
      </c>
      <c r="H15" s="4" t="s">
        <v>365</v>
      </c>
      <c r="J15" s="4" t="s">
        <v>366</v>
      </c>
    </row>
    <row r="16" spans="1:10">
      <c r="A16" s="4" t="s">
        <v>357</v>
      </c>
      <c r="B16" s="4" t="s">
        <v>367</v>
      </c>
      <c r="H16" s="4" t="s">
        <v>368</v>
      </c>
      <c r="J16" s="4" t="s">
        <v>369</v>
      </c>
    </row>
    <row r="17" spans="1:10">
      <c r="A17" s="4" t="s">
        <v>358</v>
      </c>
      <c r="B17" s="4" t="s">
        <v>359</v>
      </c>
      <c r="H17" s="4" t="s">
        <v>370</v>
      </c>
      <c r="J17" s="4" t="s">
        <v>370</v>
      </c>
    </row>
    <row r="18" spans="1:10">
      <c r="A18" s="4" t="s">
        <v>360</v>
      </c>
      <c r="B18" s="4" t="s">
        <v>361</v>
      </c>
      <c r="H18" s="4" t="s">
        <v>361</v>
      </c>
      <c r="J18" s="4" t="s">
        <v>361</v>
      </c>
    </row>
    <row r="19" spans="1:10">
      <c r="A19" s="4" t="s">
        <v>354</v>
      </c>
      <c r="B19" s="6" t="n">
        <v>3038344</v>
      </c>
      <c r="H19" s="6" t="n">
        <v>1341000</v>
      </c>
      <c r="J19" s="6" t="n">
        <v>2026000</v>
      </c>
    </row>
    <row r="20" spans="1:10">
      <c r="A20" s="4" t="s">
        <v>371</v>
      </c>
      <c r="H20" s="6" t="n">
        <v>685000</v>
      </c>
      <c r="I20" s="6" t="n">
        <v>989000</v>
      </c>
    </row>
    <row r="21" spans="1:10">
      <c r="A21" s="4" t="s">
        <v>372</v>
      </c>
    </row>
    <row r="22" spans="1:10">
      <c r="A22" s="3" t="s">
        <v>353</v>
      </c>
    </row>
    <row r="23" spans="1:10">
      <c r="A23" s="4" t="s">
        <v>356</v>
      </c>
      <c r="F23" s="4" t="s">
        <v>373</v>
      </c>
      <c r="G23" s="4" t="s">
        <v>373</v>
      </c>
    </row>
    <row r="24" spans="1:10">
      <c r="A24" s="4" t="s">
        <v>357</v>
      </c>
      <c r="F24" s="4" t="s">
        <v>367</v>
      </c>
      <c r="G24" s="4" t="s">
        <v>367</v>
      </c>
    </row>
    <row r="25" spans="1:10">
      <c r="A25" s="4" t="s">
        <v>358</v>
      </c>
      <c r="F25" s="4" t="s">
        <v>374</v>
      </c>
      <c r="G25" s="4" t="s">
        <v>374</v>
      </c>
    </row>
    <row r="26" spans="1:10">
      <c r="A26" s="4" t="s">
        <v>360</v>
      </c>
      <c r="F26" s="4" t="s">
        <v>361</v>
      </c>
      <c r="G26" s="4" t="s">
        <v>361</v>
      </c>
      <c r="H26" s="4" t="s">
        <v>361</v>
      </c>
      <c r="J26" s="4" t="s">
        <v>361</v>
      </c>
    </row>
    <row r="27" spans="1:10">
      <c r="A27" s="4" t="s">
        <v>354</v>
      </c>
      <c r="F27" s="6" t="n">
        <v>1228000</v>
      </c>
      <c r="G27" s="6" t="n">
        <v>1228000</v>
      </c>
      <c r="H27" s="6" t="n">
        <v>1749000</v>
      </c>
      <c r="J27" s="6" t="n">
        <v>2641000</v>
      </c>
    </row>
    <row r="28" spans="1:10">
      <c r="A28" s="4" t="s">
        <v>371</v>
      </c>
      <c r="H28" s="6" t="n">
        <v>890000</v>
      </c>
    </row>
    <row r="29" spans="1:10">
      <c r="A29" s="4" t="s">
        <v>375</v>
      </c>
    </row>
    <row r="30" spans="1:10">
      <c r="A30" s="3" t="s">
        <v>353</v>
      </c>
    </row>
    <row r="31" spans="1:10">
      <c r="A31" s="4" t="s">
        <v>356</v>
      </c>
      <c r="H31" s="4" t="s">
        <v>365</v>
      </c>
      <c r="J31" s="4" t="s">
        <v>365</v>
      </c>
    </row>
    <row r="32" spans="1:10">
      <c r="A32" s="4" t="s">
        <v>357</v>
      </c>
      <c r="H32" s="4" t="s">
        <v>376</v>
      </c>
      <c r="J32" s="4" t="s">
        <v>376</v>
      </c>
    </row>
    <row r="33" spans="1:10">
      <c r="A33" s="4" t="s">
        <v>358</v>
      </c>
      <c r="H33" s="4" t="s">
        <v>370</v>
      </c>
      <c r="J33" s="4" t="s">
        <v>370</v>
      </c>
    </row>
    <row r="34" spans="1:10">
      <c r="A34" s="4" t="s">
        <v>377</v>
      </c>
    </row>
    <row r="35" spans="1:10">
      <c r="A35" s="3" t="s">
        <v>353</v>
      </c>
    </row>
    <row r="36" spans="1:10">
      <c r="A36" s="4" t="s">
        <v>356</v>
      </c>
      <c r="H36" s="4" t="s">
        <v>378</v>
      </c>
      <c r="J36" s="4" t="s">
        <v>378</v>
      </c>
    </row>
    <row r="37" spans="1:10">
      <c r="A37" s="4" t="s">
        <v>357</v>
      </c>
      <c r="H37" s="4" t="s">
        <v>379</v>
      </c>
      <c r="J37" s="4" t="s">
        <v>379</v>
      </c>
    </row>
    <row r="38" spans="1:10">
      <c r="A38" s="4" t="s">
        <v>358</v>
      </c>
      <c r="H38" s="4" t="s">
        <v>380</v>
      </c>
      <c r="J38" s="4" t="s">
        <v>380</v>
      </c>
    </row>
    <row r="39" spans="1:10">
      <c r="A39" s="4" t="s">
        <v>381</v>
      </c>
    </row>
    <row r="40" spans="1:10">
      <c r="A40" s="3" t="s">
        <v>353</v>
      </c>
    </row>
    <row r="41" spans="1:10">
      <c r="A41" s="4" t="s">
        <v>356</v>
      </c>
      <c r="C41" s="4" t="s">
        <v>382</v>
      </c>
    </row>
    <row r="42" spans="1:10">
      <c r="A42" s="4" t="s">
        <v>357</v>
      </c>
      <c r="C42" s="4" t="s">
        <v>367</v>
      </c>
    </row>
    <row r="43" spans="1:10">
      <c r="A43" s="4" t="s">
        <v>358</v>
      </c>
      <c r="C43" s="4" t="s">
        <v>383</v>
      </c>
    </row>
    <row r="44" spans="1:10">
      <c r="A44" s="4" t="s">
        <v>360</v>
      </c>
      <c r="C44" s="4" t="s">
        <v>361</v>
      </c>
    </row>
    <row r="45" spans="1:10">
      <c r="A45" s="4" t="s">
        <v>354</v>
      </c>
      <c r="C45" s="6" t="n">
        <v>2856000</v>
      </c>
      <c r="H45" s="6" t="n">
        <v>3097000</v>
      </c>
      <c r="J45" s="6" t="n">
        <v>4615000</v>
      </c>
    </row>
    <row r="46" spans="1:10">
      <c r="A46" s="4" t="s">
        <v>371</v>
      </c>
      <c r="H46" s="6" t="n">
        <v>1519000</v>
      </c>
    </row>
    <row r="47" spans="1:10">
      <c r="A47" s="4" t="s">
        <v>384</v>
      </c>
    </row>
    <row r="48" spans="1:10">
      <c r="A48" s="3" t="s">
        <v>353</v>
      </c>
    </row>
    <row r="49" spans="1:10">
      <c r="A49" s="4" t="s">
        <v>356</v>
      </c>
      <c r="H49" s="4" t="s">
        <v>365</v>
      </c>
      <c r="J49" s="4" t="s">
        <v>365</v>
      </c>
    </row>
    <row r="50" spans="1:10">
      <c r="A50" s="4" t="s">
        <v>357</v>
      </c>
      <c r="H50" s="4" t="s">
        <v>385</v>
      </c>
      <c r="J50" s="4" t="s">
        <v>385</v>
      </c>
    </row>
    <row r="51" spans="1:10">
      <c r="A51" s="4" t="s">
        <v>358</v>
      </c>
      <c r="H51" s="4" t="s">
        <v>380</v>
      </c>
      <c r="J51" s="4" t="s">
        <v>380</v>
      </c>
    </row>
    <row r="52" spans="1:10">
      <c r="A52" s="4" t="s">
        <v>360</v>
      </c>
      <c r="H52" s="4" t="s">
        <v>361</v>
      </c>
      <c r="J52" s="4" t="s">
        <v>361</v>
      </c>
    </row>
    <row r="53" spans="1:10">
      <c r="A53" s="4" t="s">
        <v>386</v>
      </c>
    </row>
    <row r="54" spans="1:10">
      <c r="A54" s="3" t="s">
        <v>353</v>
      </c>
    </row>
    <row r="55" spans="1:10">
      <c r="A55" s="4" t="s">
        <v>356</v>
      </c>
      <c r="H55" s="4" t="s">
        <v>387</v>
      </c>
      <c r="J55" s="4" t="s">
        <v>387</v>
      </c>
    </row>
    <row r="56" spans="1:10">
      <c r="A56" s="4" t="s">
        <v>357</v>
      </c>
      <c r="H56" s="4" t="s">
        <v>388</v>
      </c>
      <c r="J56" s="4" t="s">
        <v>388</v>
      </c>
    </row>
    <row r="57" spans="1:10">
      <c r="A57" s="4" t="s">
        <v>358</v>
      </c>
      <c r="H57" s="4" t="s">
        <v>389</v>
      </c>
      <c r="J57" s="4" t="s">
        <v>389</v>
      </c>
    </row>
    <row r="58" spans="1:10">
      <c r="A58" s="4" t="s">
        <v>360</v>
      </c>
      <c r="H58" s="4" t="s">
        <v>361</v>
      </c>
      <c r="J58" s="4" t="s">
        <v>361</v>
      </c>
    </row>
    <row r="59" spans="1:10">
      <c r="A59" s="4" t="s">
        <v>390</v>
      </c>
    </row>
    <row r="60" spans="1:10">
      <c r="A60" s="3" t="s">
        <v>353</v>
      </c>
    </row>
    <row r="61" spans="1:10">
      <c r="A61" s="4" t="s">
        <v>356</v>
      </c>
      <c r="D61" s="4" t="s">
        <v>391</v>
      </c>
      <c r="H61" s="4" t="s">
        <v>365</v>
      </c>
      <c r="J61" s="4" t="s">
        <v>366</v>
      </c>
    </row>
    <row r="62" spans="1:10">
      <c r="A62" s="4" t="s">
        <v>357</v>
      </c>
      <c r="D62" s="4" t="s">
        <v>302</v>
      </c>
      <c r="H62" s="4" t="s">
        <v>379</v>
      </c>
      <c r="J62" s="4" t="s">
        <v>392</v>
      </c>
    </row>
    <row r="63" spans="1:10">
      <c r="A63" s="4" t="s">
        <v>358</v>
      </c>
      <c r="D63" s="4" t="s">
        <v>393</v>
      </c>
      <c r="H63" s="4" t="s">
        <v>370</v>
      </c>
      <c r="J63" s="4" t="s">
        <v>370</v>
      </c>
    </row>
    <row r="64" spans="1:10">
      <c r="A64" s="4" t="s">
        <v>360</v>
      </c>
      <c r="D64" s="4" t="s">
        <v>361</v>
      </c>
      <c r="H64" s="4" t="s">
        <v>361</v>
      </c>
      <c r="J64" s="4" t="s">
        <v>361</v>
      </c>
    </row>
    <row r="65" spans="1:10">
      <c r="A65" s="4" t="s">
        <v>354</v>
      </c>
      <c r="D65" s="6" t="n">
        <v>337069</v>
      </c>
      <c r="H65" s="6" t="n">
        <v>1243000</v>
      </c>
      <c r="J65" s="6" t="n">
        <v>1873000</v>
      </c>
    </row>
    <row r="66" spans="1:10">
      <c r="A66" s="4" t="s">
        <v>371</v>
      </c>
      <c r="H66" s="6" t="n">
        <v>62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394</v>
      </c>
      <c r="B1" s="2" t="s">
        <v>1</v>
      </c>
    </row>
    <row r="2" spans="1:2">
      <c r="B2" s="2" t="s">
        <v>395</v>
      </c>
    </row>
    <row r="3" spans="1:2">
      <c r="A3" s="4" t="s">
        <v>396</v>
      </c>
    </row>
    <row r="4" spans="1:2">
      <c r="A4" s="3" t="s">
        <v>353</v>
      </c>
    </row>
    <row r="5" spans="1:2">
      <c r="A5" s="4" t="s">
        <v>397</v>
      </c>
      <c r="B5" s="6" t="n">
        <v>7256000</v>
      </c>
    </row>
    <row r="6" spans="1:2">
      <c r="A6" s="4" t="s">
        <v>398</v>
      </c>
      <c r="B6" s="5" t="n">
        <v>-2409000</v>
      </c>
    </row>
    <row r="7" spans="1:2">
      <c r="A7" s="4" t="s">
        <v>399</v>
      </c>
      <c r="B7" s="5" t="n">
        <v>4847000</v>
      </c>
    </row>
    <row r="8" spans="1:2">
      <c r="A8" s="4" t="s">
        <v>400</v>
      </c>
    </row>
    <row r="9" spans="1:2">
      <c r="A9" s="3" t="s">
        <v>353</v>
      </c>
    </row>
    <row r="10" spans="1:2">
      <c r="A10" s="4" t="s">
        <v>397</v>
      </c>
      <c r="B10" s="5" t="n">
        <v>1873000</v>
      </c>
    </row>
    <row r="11" spans="1:2">
      <c r="A11" s="4" t="s">
        <v>398</v>
      </c>
      <c r="B11" s="5" t="n">
        <v>-629000</v>
      </c>
    </row>
    <row r="12" spans="1:2">
      <c r="A12" s="4" t="s">
        <v>399</v>
      </c>
      <c r="B12" s="5" t="n">
        <v>1244000</v>
      </c>
    </row>
    <row r="13" spans="1:2">
      <c r="A13" s="4" t="s">
        <v>401</v>
      </c>
    </row>
    <row r="14" spans="1:2">
      <c r="A14" s="3" t="s">
        <v>353</v>
      </c>
    </row>
    <row r="15" spans="1:2">
      <c r="A15" s="4" t="s">
        <v>397</v>
      </c>
      <c r="B15" s="5" t="n">
        <v>2026000</v>
      </c>
    </row>
    <row r="16" spans="1:2">
      <c r="A16" s="4" t="s">
        <v>398</v>
      </c>
      <c r="B16" s="5" t="n">
        <v>-685000</v>
      </c>
    </row>
    <row r="17" spans="1:2">
      <c r="A17" s="4" t="s">
        <v>399</v>
      </c>
      <c r="B17" s="6" t="n">
        <v>134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402</v>
      </c>
      <c r="B1" s="2" t="s">
        <v>350</v>
      </c>
      <c r="C1" s="2" t="s">
        <v>403</v>
      </c>
      <c r="D1" s="2" t="s">
        <v>290</v>
      </c>
      <c r="E1" s="2" t="s">
        <v>404</v>
      </c>
      <c r="F1" s="2" t="s">
        <v>314</v>
      </c>
      <c r="G1" s="2" t="s">
        <v>405</v>
      </c>
      <c r="H1" s="2" t="s">
        <v>2</v>
      </c>
      <c r="I1" s="2" t="s">
        <v>33</v>
      </c>
      <c r="J1" s="2" t="s">
        <v>406</v>
      </c>
      <c r="K1" s="2" t="s">
        <v>32</v>
      </c>
      <c r="L1" s="2" t="s">
        <v>407</v>
      </c>
    </row>
    <row r="2" spans="1:12">
      <c r="A2" s="3" t="s">
        <v>315</v>
      </c>
    </row>
    <row r="3" spans="1:12">
      <c r="A3" s="4" t="s">
        <v>408</v>
      </c>
      <c r="D3" s="6" t="n">
        <v>3180158</v>
      </c>
    </row>
    <row r="4" spans="1:12">
      <c r="A4" s="4" t="s">
        <v>409</v>
      </c>
      <c r="F4" s="6" t="n">
        <v>4566405</v>
      </c>
      <c r="G4" s="6" t="n">
        <v>3830000</v>
      </c>
      <c r="H4" s="4" t="s">
        <v>55</v>
      </c>
      <c r="I4" s="6" t="n">
        <v>3820001</v>
      </c>
    </row>
    <row r="5" spans="1:12">
      <c r="A5" s="4" t="s">
        <v>292</v>
      </c>
      <c r="D5" s="8" t="n">
        <v>1.4</v>
      </c>
    </row>
    <row r="6" spans="1:12">
      <c r="A6" s="4" t="s">
        <v>316</v>
      </c>
      <c r="F6" s="4" t="s">
        <v>317</v>
      </c>
    </row>
    <row r="7" spans="1:12">
      <c r="A7" s="4" t="s">
        <v>410</v>
      </c>
      <c r="D7" s="8" t="n">
        <v>1.4</v>
      </c>
    </row>
    <row r="8" spans="1:12">
      <c r="A8" s="4" t="s">
        <v>411</v>
      </c>
      <c r="H8" s="5" t="n">
        <v>330952</v>
      </c>
    </row>
    <row r="9" spans="1:12">
      <c r="A9" s="4" t="s">
        <v>412</v>
      </c>
      <c r="H9" s="5" t="n">
        <v>435666</v>
      </c>
      <c r="I9" s="5" t="n">
        <v>578140</v>
      </c>
    </row>
    <row r="10" spans="1:12">
      <c r="A10" s="4" t="s">
        <v>413</v>
      </c>
      <c r="H10" s="6" t="n">
        <v>103862</v>
      </c>
    </row>
    <row r="11" spans="1:12">
      <c r="A11" s="4" t="s">
        <v>414</v>
      </c>
      <c r="H11" s="4" t="s">
        <v>415</v>
      </c>
    </row>
    <row r="12" spans="1:12">
      <c r="A12" s="4" t="s">
        <v>416</v>
      </c>
      <c r="F12" s="6" t="n">
        <v>4566405</v>
      </c>
      <c r="G12" s="6" t="n">
        <v>3830000</v>
      </c>
      <c r="H12" s="4" t="s">
        <v>55</v>
      </c>
      <c r="I12" s="6" t="n">
        <v>3820001</v>
      </c>
    </row>
    <row r="13" spans="1:12">
      <c r="A13" s="4" t="s">
        <v>417</v>
      </c>
    </row>
    <row r="14" spans="1:12">
      <c r="A14" s="3" t="s">
        <v>315</v>
      </c>
    </row>
    <row r="15" spans="1:12">
      <c r="A15" s="4" t="s">
        <v>418</v>
      </c>
      <c r="C15" s="4" t="s">
        <v>322</v>
      </c>
    </row>
    <row r="16" spans="1:12">
      <c r="A16" s="4" t="s">
        <v>364</v>
      </c>
    </row>
    <row r="17" spans="1:12">
      <c r="A17" s="3" t="s">
        <v>315</v>
      </c>
    </row>
    <row r="18" spans="1:12">
      <c r="A18" s="4" t="s">
        <v>419</v>
      </c>
      <c r="E18" s="5" t="n">
        <v>183337</v>
      </c>
    </row>
    <row r="19" spans="1:12">
      <c r="A19" s="4" t="s">
        <v>292</v>
      </c>
      <c r="B19" s="7" t="n">
        <v>2.245</v>
      </c>
      <c r="E19" s="8" t="n">
        <v>1.4</v>
      </c>
    </row>
    <row r="20" spans="1:12">
      <c r="A20" s="4" t="s">
        <v>420</v>
      </c>
      <c r="E20" s="4" t="s">
        <v>336</v>
      </c>
    </row>
    <row r="21" spans="1:12">
      <c r="A21" s="4" t="s">
        <v>421</v>
      </c>
      <c r="E21" s="4" t="s">
        <v>324</v>
      </c>
    </row>
    <row r="22" spans="1:12">
      <c r="A22" s="4" t="s">
        <v>410</v>
      </c>
      <c r="E22" s="6" t="n">
        <v>3</v>
      </c>
    </row>
    <row r="23" spans="1:12">
      <c r="A23" s="4" t="s">
        <v>422</v>
      </c>
    </row>
    <row r="24" spans="1:12">
      <c r="A24" s="3" t="s">
        <v>315</v>
      </c>
    </row>
    <row r="25" spans="1:12">
      <c r="A25" s="4" t="s">
        <v>421</v>
      </c>
      <c r="E25" s="4" t="s">
        <v>423</v>
      </c>
    </row>
    <row r="26" spans="1:12">
      <c r="A26" s="4" t="s">
        <v>424</v>
      </c>
    </row>
    <row r="27" spans="1:12">
      <c r="A27" s="3" t="s">
        <v>315</v>
      </c>
    </row>
    <row r="28" spans="1:12">
      <c r="A28" s="4" t="s">
        <v>425</v>
      </c>
      <c r="F28" s="5" t="n">
        <v>2500000</v>
      </c>
    </row>
    <row r="29" spans="1:12">
      <c r="A29" s="4" t="s">
        <v>426</v>
      </c>
    </row>
    <row r="30" spans="1:12">
      <c r="A30" s="3" t="s">
        <v>315</v>
      </c>
    </row>
    <row r="31" spans="1:12">
      <c r="A31" s="4" t="s">
        <v>427</v>
      </c>
      <c r="D31" s="5" t="n">
        <v>160000</v>
      </c>
    </row>
    <row r="32" spans="1:12">
      <c r="A32" s="4" t="s">
        <v>428</v>
      </c>
    </row>
    <row r="33" spans="1:12">
      <c r="A33" s="3" t="s">
        <v>315</v>
      </c>
    </row>
    <row r="34" spans="1:12">
      <c r="A34" s="4" t="s">
        <v>292</v>
      </c>
      <c r="D34" s="8" t="n">
        <v>3.75</v>
      </c>
    </row>
    <row r="35" spans="1:12">
      <c r="A35" s="4" t="s">
        <v>427</v>
      </c>
      <c r="D35" s="5" t="n">
        <v>23337</v>
      </c>
    </row>
    <row r="36" spans="1:12">
      <c r="A36" s="4" t="s">
        <v>429</v>
      </c>
    </row>
    <row r="37" spans="1:12">
      <c r="A37" s="3" t="s">
        <v>315</v>
      </c>
    </row>
    <row r="38" spans="1:12">
      <c r="A38" s="4" t="s">
        <v>419</v>
      </c>
      <c r="E38" s="5" t="n">
        <v>129176</v>
      </c>
    </row>
    <row r="39" spans="1:12">
      <c r="A39" s="4" t="s">
        <v>292</v>
      </c>
      <c r="E39" s="8" t="n">
        <v>3.75</v>
      </c>
    </row>
    <row r="40" spans="1:12">
      <c r="A40" s="4" t="s">
        <v>430</v>
      </c>
      <c r="E40" s="4" t="s">
        <v>367</v>
      </c>
    </row>
    <row r="41" spans="1:12">
      <c r="A41" s="4" t="s">
        <v>431</v>
      </c>
    </row>
    <row r="42" spans="1:12">
      <c r="A42" s="3" t="s">
        <v>315</v>
      </c>
    </row>
    <row r="43" spans="1:12">
      <c r="A43" s="4" t="s">
        <v>419</v>
      </c>
      <c r="E43" s="5" t="n">
        <v>54161</v>
      </c>
    </row>
    <row r="44" spans="1:12">
      <c r="A44" s="4" t="s">
        <v>292</v>
      </c>
      <c r="E44" s="8" t="n">
        <v>4.49</v>
      </c>
    </row>
    <row r="45" spans="1:12">
      <c r="A45" s="4" t="s">
        <v>432</v>
      </c>
    </row>
    <row r="46" spans="1:12">
      <c r="A46" s="3" t="s">
        <v>315</v>
      </c>
    </row>
    <row r="47" spans="1:12">
      <c r="A47" s="4" t="s">
        <v>408</v>
      </c>
      <c r="F47" s="5" t="n">
        <v>3408629</v>
      </c>
    </row>
    <row r="48" spans="1:12">
      <c r="A48" s="4" t="s">
        <v>409</v>
      </c>
      <c r="F48" s="5" t="n">
        <v>4639629</v>
      </c>
    </row>
    <row r="49" spans="1:12">
      <c r="A49" s="4" t="s">
        <v>416</v>
      </c>
      <c r="F49" s="5" t="n">
        <v>4639629</v>
      </c>
    </row>
    <row r="50" spans="1:12">
      <c r="A50" s="4" t="s">
        <v>372</v>
      </c>
    </row>
    <row r="51" spans="1:12">
      <c r="A51" s="3" t="s">
        <v>315</v>
      </c>
    </row>
    <row r="52" spans="1:12">
      <c r="A52" s="4" t="s">
        <v>408</v>
      </c>
      <c r="F52" s="5" t="n">
        <v>1288000</v>
      </c>
    </row>
    <row r="53" spans="1:12">
      <c r="A53" s="4" t="s">
        <v>433</v>
      </c>
    </row>
    <row r="54" spans="1:12">
      <c r="A54" s="3" t="s">
        <v>315</v>
      </c>
    </row>
    <row r="55" spans="1:12">
      <c r="A55" s="4" t="s">
        <v>408</v>
      </c>
      <c r="F55" s="5" t="n">
        <v>1405540</v>
      </c>
    </row>
    <row r="56" spans="1:12">
      <c r="A56" s="4" t="s">
        <v>409</v>
      </c>
      <c r="F56" s="5" t="n">
        <v>4261684</v>
      </c>
    </row>
    <row r="57" spans="1:12">
      <c r="A57" s="4" t="s">
        <v>416</v>
      </c>
      <c r="F57" s="5" t="n">
        <v>4261684</v>
      </c>
    </row>
    <row r="58" spans="1:12">
      <c r="A58" s="4" t="s">
        <v>381</v>
      </c>
    </row>
    <row r="59" spans="1:12">
      <c r="A59" s="3" t="s">
        <v>315</v>
      </c>
    </row>
    <row r="60" spans="1:12">
      <c r="A60" s="4" t="s">
        <v>408</v>
      </c>
      <c r="F60" s="5" t="n">
        <v>2856108</v>
      </c>
    </row>
    <row r="61" spans="1:12">
      <c r="A61" s="4" t="s">
        <v>63</v>
      </c>
    </row>
    <row r="62" spans="1:12">
      <c r="A62" s="3" t="s">
        <v>315</v>
      </c>
    </row>
    <row r="63" spans="1:12">
      <c r="A63" s="4" t="s">
        <v>409</v>
      </c>
      <c r="B63" s="6" t="n">
        <v>3980001</v>
      </c>
    </row>
    <row r="64" spans="1:12">
      <c r="A64" s="4" t="s">
        <v>419</v>
      </c>
      <c r="B64" s="5" t="n">
        <v>761905</v>
      </c>
    </row>
    <row r="65" spans="1:12">
      <c r="A65" s="4" t="s">
        <v>434</v>
      </c>
      <c r="J65" s="5" t="n">
        <v>225000</v>
      </c>
    </row>
    <row r="66" spans="1:12">
      <c r="A66" s="4" t="s">
        <v>421</v>
      </c>
      <c r="B66" s="4" t="s">
        <v>423</v>
      </c>
    </row>
    <row r="67" spans="1:12">
      <c r="A67" s="4" t="s">
        <v>71</v>
      </c>
      <c r="H67" s="5" t="n">
        <v>250000000</v>
      </c>
      <c r="K67" s="5" t="n">
        <v>250000000</v>
      </c>
    </row>
    <row r="68" spans="1:12">
      <c r="A68" s="4" t="s">
        <v>416</v>
      </c>
      <c r="B68" s="6" t="n">
        <v>3980001</v>
      </c>
    </row>
    <row r="69" spans="1:12">
      <c r="A69" s="4" t="s">
        <v>435</v>
      </c>
    </row>
    <row r="70" spans="1:12">
      <c r="A70" s="3" t="s">
        <v>315</v>
      </c>
    </row>
    <row r="71" spans="1:12">
      <c r="A71" s="4" t="s">
        <v>292</v>
      </c>
      <c r="C71" s="8" t="n">
        <v>6.5</v>
      </c>
    </row>
    <row r="72" spans="1:12">
      <c r="A72" s="4" t="s">
        <v>427</v>
      </c>
      <c r="C72" s="5" t="n">
        <v>76190</v>
      </c>
    </row>
    <row r="73" spans="1:12">
      <c r="A73" s="4" t="s">
        <v>436</v>
      </c>
    </row>
    <row r="74" spans="1:12">
      <c r="A74" s="3" t="s">
        <v>315</v>
      </c>
    </row>
    <row r="75" spans="1:12">
      <c r="A75" s="4" t="s">
        <v>292</v>
      </c>
      <c r="B75" s="8" t="n">
        <v>6.7</v>
      </c>
    </row>
    <row r="76" spans="1:12">
      <c r="A76" s="4" t="s">
        <v>427</v>
      </c>
      <c r="B76" s="5" t="n">
        <v>380953</v>
      </c>
    </row>
    <row r="77" spans="1:12">
      <c r="A77" s="4" t="s">
        <v>437</v>
      </c>
    </row>
    <row r="78" spans="1:12">
      <c r="A78" s="3" t="s">
        <v>315</v>
      </c>
    </row>
    <row r="79" spans="1:12">
      <c r="A79" s="4" t="s">
        <v>292</v>
      </c>
      <c r="B79" s="8" t="n">
        <v>1.2</v>
      </c>
    </row>
    <row r="80" spans="1:12">
      <c r="A80" s="4" t="s">
        <v>438</v>
      </c>
    </row>
    <row r="81" spans="1:12">
      <c r="A81" s="3" t="s">
        <v>315</v>
      </c>
    </row>
    <row r="82" spans="1:12">
      <c r="A82" s="4" t="s">
        <v>292</v>
      </c>
      <c r="B82" s="6" t="n">
        <v>7</v>
      </c>
    </row>
    <row r="83" spans="1:12">
      <c r="A83" s="4" t="s">
        <v>427</v>
      </c>
      <c r="B83" s="5" t="n">
        <v>380953</v>
      </c>
    </row>
    <row r="84" spans="1:12">
      <c r="A84" s="4" t="s">
        <v>439</v>
      </c>
    </row>
    <row r="85" spans="1:12">
      <c r="A85" s="3" t="s">
        <v>315</v>
      </c>
    </row>
    <row r="86" spans="1:12">
      <c r="A86" s="4" t="s">
        <v>292</v>
      </c>
      <c r="B86" s="8" t="n">
        <v>1.2</v>
      </c>
    </row>
    <row r="87" spans="1:12">
      <c r="A87" s="4" t="s">
        <v>298</v>
      </c>
    </row>
    <row r="88" spans="1:12">
      <c r="A88" s="3" t="s">
        <v>315</v>
      </c>
    </row>
    <row r="89" spans="1:12">
      <c r="A89" s="4" t="s">
        <v>408</v>
      </c>
      <c r="D89" s="6" t="n">
        <v>2000000</v>
      </c>
    </row>
    <row r="90" spans="1:12">
      <c r="A90" s="4" t="s">
        <v>440</v>
      </c>
      <c r="D90" s="4" t="s">
        <v>441</v>
      </c>
    </row>
    <row r="91" spans="1:12">
      <c r="A91" s="4" t="s">
        <v>419</v>
      </c>
      <c r="D91" s="5" t="n">
        <v>863365</v>
      </c>
    </row>
    <row r="92" spans="1:12">
      <c r="A92" s="4" t="s">
        <v>292</v>
      </c>
      <c r="D92" s="6" t="n">
        <v>3</v>
      </c>
    </row>
    <row r="93" spans="1:12">
      <c r="A93" s="4" t="s">
        <v>442</v>
      </c>
    </row>
    <row r="94" spans="1:12">
      <c r="A94" s="3" t="s">
        <v>315</v>
      </c>
    </row>
    <row r="95" spans="1:12">
      <c r="A95" s="4" t="s">
        <v>419</v>
      </c>
      <c r="E95" s="5" t="n">
        <v>333335</v>
      </c>
    </row>
    <row r="96" spans="1:12">
      <c r="A96" s="4" t="s">
        <v>443</v>
      </c>
    </row>
    <row r="97" spans="1:12">
      <c r="A97" s="3" t="s">
        <v>315</v>
      </c>
    </row>
    <row r="98" spans="1:12">
      <c r="A98" s="4" t="s">
        <v>419</v>
      </c>
      <c r="E98" s="5" t="n">
        <v>530030</v>
      </c>
    </row>
    <row r="99" spans="1:12">
      <c r="A99" s="4" t="s">
        <v>444</v>
      </c>
    </row>
    <row r="100" spans="1:12">
      <c r="A100" s="3" t="s">
        <v>315</v>
      </c>
    </row>
    <row r="101" spans="1:12">
      <c r="A101" s="4" t="s">
        <v>408</v>
      </c>
      <c r="E101" s="6" t="n">
        <v>5180158</v>
      </c>
      <c r="F101" s="6" t="n">
        <v>5000000</v>
      </c>
    </row>
    <row r="102" spans="1:12">
      <c r="A102" s="4" t="s">
        <v>440</v>
      </c>
      <c r="E102" s="4" t="s">
        <v>441</v>
      </c>
      <c r="F102" s="4" t="s">
        <v>441</v>
      </c>
    </row>
    <row r="103" spans="1:12">
      <c r="A103" s="4" t="s">
        <v>419</v>
      </c>
      <c r="E103" s="5" t="n">
        <v>8605018</v>
      </c>
    </row>
    <row r="104" spans="1:12">
      <c r="A104" s="4" t="s">
        <v>445</v>
      </c>
      <c r="E104" s="5" t="n">
        <v>8605018</v>
      </c>
    </row>
    <row r="105" spans="1:12">
      <c r="A105" s="4" t="s">
        <v>446</v>
      </c>
      <c r="E105" s="4" t="s">
        <v>447</v>
      </c>
    </row>
    <row r="106" spans="1:12">
      <c r="A106" s="4" t="s">
        <v>316</v>
      </c>
      <c r="E106" s="4" t="s">
        <v>448</v>
      </c>
    </row>
    <row r="107" spans="1:12">
      <c r="A107" s="4" t="s">
        <v>440</v>
      </c>
      <c r="E107" s="4" t="s">
        <v>449</v>
      </c>
    </row>
    <row r="108" spans="1:12">
      <c r="A108" s="4" t="s">
        <v>450</v>
      </c>
    </row>
    <row r="109" spans="1:12">
      <c r="A109" s="3" t="s">
        <v>315</v>
      </c>
    </row>
    <row r="110" spans="1:12">
      <c r="A110" s="4" t="s">
        <v>408</v>
      </c>
      <c r="F110" s="6" t="n">
        <v>720000</v>
      </c>
    </row>
    <row r="111" spans="1:12">
      <c r="A111" s="4" t="s">
        <v>427</v>
      </c>
      <c r="F111" s="5" t="n">
        <v>120000</v>
      </c>
    </row>
    <row r="112" spans="1:12">
      <c r="A112" s="4" t="s">
        <v>451</v>
      </c>
    </row>
    <row r="113" spans="1:12">
      <c r="A113" s="3" t="s">
        <v>315</v>
      </c>
    </row>
    <row r="114" spans="1:12">
      <c r="A114" s="4" t="s">
        <v>452</v>
      </c>
      <c r="F114" s="6" t="n">
        <v>276700</v>
      </c>
    </row>
    <row r="115" spans="1:12">
      <c r="A115" s="4" t="s">
        <v>453</v>
      </c>
    </row>
    <row r="116" spans="1:12">
      <c r="A116" s="3" t="s">
        <v>315</v>
      </c>
    </row>
    <row r="117" spans="1:12">
      <c r="A117" s="4" t="s">
        <v>454</v>
      </c>
      <c r="E117" s="6" t="n">
        <v>149021</v>
      </c>
    </row>
    <row r="118" spans="1:12">
      <c r="A118" s="4" t="s">
        <v>455</v>
      </c>
    </row>
    <row r="119" spans="1:12">
      <c r="A119" s="3" t="s">
        <v>315</v>
      </c>
    </row>
    <row r="120" spans="1:12">
      <c r="A120" s="4" t="s">
        <v>454</v>
      </c>
      <c r="E120" s="5" t="n">
        <v>70000</v>
      </c>
    </row>
    <row r="121" spans="1:12">
      <c r="A121" s="4" t="s">
        <v>456</v>
      </c>
    </row>
    <row r="122" spans="1:12">
      <c r="A122" s="3" t="s">
        <v>315</v>
      </c>
    </row>
    <row r="123" spans="1:12">
      <c r="A123" s="4" t="s">
        <v>408</v>
      </c>
      <c r="E123" s="6" t="n">
        <v>2000000</v>
      </c>
    </row>
    <row r="124" spans="1:12">
      <c r="A124" s="4" t="s">
        <v>457</v>
      </c>
    </row>
    <row r="125" spans="1:12">
      <c r="A125" s="3" t="s">
        <v>315</v>
      </c>
    </row>
    <row r="126" spans="1:12">
      <c r="A126" s="4" t="s">
        <v>419</v>
      </c>
      <c r="E126" s="5" t="n">
        <v>160000</v>
      </c>
    </row>
    <row r="127" spans="1:12">
      <c r="A127" s="4" t="s">
        <v>458</v>
      </c>
    </row>
    <row r="128" spans="1:12">
      <c r="A128" s="3" t="s">
        <v>315</v>
      </c>
    </row>
    <row r="129" spans="1:12">
      <c r="A129" s="4" t="s">
        <v>419</v>
      </c>
      <c r="E129" s="5" t="n">
        <v>23337</v>
      </c>
    </row>
    <row r="130" spans="1:12">
      <c r="A130" s="4" t="s">
        <v>316</v>
      </c>
      <c r="E130" s="4" t="s">
        <v>459</v>
      </c>
    </row>
    <row r="131" spans="1:12">
      <c r="A131" s="4" t="s">
        <v>460</v>
      </c>
    </row>
    <row r="132" spans="1:12">
      <c r="A132" s="3" t="s">
        <v>315</v>
      </c>
    </row>
    <row r="133" spans="1:12">
      <c r="A133" s="4" t="s">
        <v>421</v>
      </c>
      <c r="F133" s="4" t="s">
        <v>461</v>
      </c>
    </row>
    <row r="134" spans="1:12">
      <c r="A134" s="4" t="s">
        <v>462</v>
      </c>
    </row>
    <row r="135" spans="1:12">
      <c r="A135" s="3" t="s">
        <v>315</v>
      </c>
    </row>
    <row r="136" spans="1:12">
      <c r="A136" s="4" t="s">
        <v>292</v>
      </c>
      <c r="F136" s="8" t="n">
        <v>3.75</v>
      </c>
    </row>
    <row r="137" spans="1:12">
      <c r="A137" s="4" t="s">
        <v>427</v>
      </c>
      <c r="F137" s="5" t="n">
        <v>7700</v>
      </c>
    </row>
    <row r="138" spans="1:12">
      <c r="A138" s="4" t="s">
        <v>430</v>
      </c>
      <c r="F138" s="4" t="s">
        <v>367</v>
      </c>
    </row>
    <row r="139" spans="1:12">
      <c r="A139" s="4" t="s">
        <v>316</v>
      </c>
      <c r="F139" s="4" t="s">
        <v>463</v>
      </c>
    </row>
    <row r="140" spans="1:12">
      <c r="A140" s="4" t="s">
        <v>464</v>
      </c>
    </row>
    <row r="141" spans="1:12">
      <c r="A141" s="3" t="s">
        <v>315</v>
      </c>
    </row>
    <row r="142" spans="1:12">
      <c r="A142" s="4" t="s">
        <v>292</v>
      </c>
      <c r="F142" s="6" t="n">
        <v>3</v>
      </c>
    </row>
    <row r="143" spans="1:12">
      <c r="A143" s="4" t="s">
        <v>427</v>
      </c>
      <c r="F143" s="5" t="n">
        <v>66800</v>
      </c>
    </row>
    <row r="144" spans="1:12">
      <c r="A144" s="4" t="s">
        <v>430</v>
      </c>
      <c r="F144" s="4" t="s">
        <v>465</v>
      </c>
    </row>
    <row r="145" spans="1:12">
      <c r="A145" s="4" t="s">
        <v>316</v>
      </c>
      <c r="F145" s="4" t="s">
        <v>463</v>
      </c>
    </row>
    <row r="146" spans="1:12">
      <c r="A146" s="4" t="s">
        <v>466</v>
      </c>
    </row>
    <row r="147" spans="1:12">
      <c r="A147" s="3" t="s">
        <v>315</v>
      </c>
    </row>
    <row r="148" spans="1:12">
      <c r="A148" s="4" t="s">
        <v>292</v>
      </c>
      <c r="F148" s="8" t="n">
        <v>3.75</v>
      </c>
    </row>
    <row r="149" spans="1:12">
      <c r="A149" s="4" t="s">
        <v>427</v>
      </c>
      <c r="F149" s="5" t="n">
        <v>100000</v>
      </c>
    </row>
    <row r="150" spans="1:12">
      <c r="A150" s="4" t="s">
        <v>430</v>
      </c>
      <c r="F150" s="4" t="s">
        <v>367</v>
      </c>
    </row>
    <row r="151" spans="1:12">
      <c r="A151" s="4" t="s">
        <v>316</v>
      </c>
      <c r="F151" s="4" t="s">
        <v>463</v>
      </c>
    </row>
    <row r="152" spans="1:12">
      <c r="A152" s="4" t="s">
        <v>467</v>
      </c>
    </row>
    <row r="153" spans="1:12">
      <c r="A153" s="3" t="s">
        <v>315</v>
      </c>
    </row>
    <row r="154" spans="1:12">
      <c r="A154" s="4" t="s">
        <v>292</v>
      </c>
      <c r="E154" s="6" t="n">
        <v>3</v>
      </c>
      <c r="F154" s="6" t="n">
        <v>3</v>
      </c>
    </row>
    <row r="155" spans="1:12">
      <c r="A155" s="4" t="s">
        <v>427</v>
      </c>
      <c r="E155" s="5" t="n">
        <v>863365</v>
      </c>
      <c r="F155" s="5" t="n">
        <v>833337</v>
      </c>
    </row>
    <row r="156" spans="1:12">
      <c r="A156" s="4" t="s">
        <v>430</v>
      </c>
      <c r="E156" s="4" t="s">
        <v>302</v>
      </c>
      <c r="F156" s="4" t="s">
        <v>256</v>
      </c>
    </row>
    <row r="157" spans="1:12">
      <c r="A157" s="4" t="s">
        <v>468</v>
      </c>
      <c r="F157" s="4" t="s">
        <v>469</v>
      </c>
    </row>
    <row r="158" spans="1:12">
      <c r="A158" s="4" t="s">
        <v>470</v>
      </c>
      <c r="E158" s="4" t="s">
        <v>469</v>
      </c>
      <c r="F158" s="4" t="s">
        <v>359</v>
      </c>
    </row>
    <row r="159" spans="1:12">
      <c r="A159" s="4" t="s">
        <v>421</v>
      </c>
      <c r="E159" s="4" t="s">
        <v>359</v>
      </c>
      <c r="F159" s="4" t="s">
        <v>324</v>
      </c>
    </row>
    <row r="160" spans="1:12">
      <c r="A160" s="4" t="s">
        <v>471</v>
      </c>
    </row>
    <row r="161" spans="1:12">
      <c r="A161" s="3" t="s">
        <v>315</v>
      </c>
    </row>
    <row r="162" spans="1:12">
      <c r="A162" s="4" t="s">
        <v>292</v>
      </c>
      <c r="F162" s="8" t="n">
        <v>1.4</v>
      </c>
    </row>
    <row r="163" spans="1:12">
      <c r="A163" s="4" t="s">
        <v>472</v>
      </c>
    </row>
    <row r="164" spans="1:12">
      <c r="A164" s="3" t="s">
        <v>315</v>
      </c>
    </row>
    <row r="165" spans="1:12">
      <c r="A165" s="4" t="s">
        <v>421</v>
      </c>
      <c r="F165" s="4" t="s">
        <v>423</v>
      </c>
    </row>
    <row r="166" spans="1:12">
      <c r="A166" s="4" t="s">
        <v>473</v>
      </c>
    </row>
    <row r="167" spans="1:12">
      <c r="A167" s="3" t="s">
        <v>315</v>
      </c>
    </row>
    <row r="168" spans="1:12">
      <c r="A168" s="4" t="s">
        <v>446</v>
      </c>
      <c r="F168" s="4" t="s">
        <v>326</v>
      </c>
    </row>
    <row r="169" spans="1:12">
      <c r="A169" s="4" t="s">
        <v>418</v>
      </c>
      <c r="E169" s="4" t="s">
        <v>326</v>
      </c>
      <c r="F169" s="4" t="s">
        <v>461</v>
      </c>
    </row>
    <row r="170" spans="1:12">
      <c r="A170" s="4" t="s">
        <v>474</v>
      </c>
      <c r="E170" s="4" t="s">
        <v>461</v>
      </c>
    </row>
    <row r="171" spans="1:12">
      <c r="A171" s="4" t="s">
        <v>475</v>
      </c>
    </row>
    <row r="172" spans="1:12">
      <c r="A172" s="3" t="s">
        <v>315</v>
      </c>
    </row>
    <row r="173" spans="1:12">
      <c r="A173" s="4" t="s">
        <v>408</v>
      </c>
      <c r="E173" s="6" t="n">
        <v>2000000</v>
      </c>
    </row>
    <row r="174" spans="1:12">
      <c r="A174" s="4" t="s">
        <v>410</v>
      </c>
      <c r="E174" s="8" t="n">
        <v>1.4</v>
      </c>
    </row>
    <row r="175" spans="1:12">
      <c r="A175" s="4" t="s">
        <v>476</v>
      </c>
    </row>
    <row r="176" spans="1:12">
      <c r="A176" s="3" t="s">
        <v>315</v>
      </c>
    </row>
    <row r="177" spans="1:12">
      <c r="A177" s="4" t="s">
        <v>408</v>
      </c>
      <c r="E177" s="6" t="n">
        <v>3180158</v>
      </c>
    </row>
    <row r="178" spans="1:12">
      <c r="A178" s="4" t="s">
        <v>410</v>
      </c>
      <c r="E178" s="6" t="n">
        <v>3</v>
      </c>
      <c r="L178" s="8" t="n">
        <v>1.4</v>
      </c>
    </row>
    <row r="179" spans="1:12">
      <c r="A179" s="4" t="s">
        <v>477</v>
      </c>
    </row>
    <row r="180" spans="1:12">
      <c r="A180" s="3" t="s">
        <v>315</v>
      </c>
    </row>
    <row r="181" spans="1:12">
      <c r="A181" s="4" t="s">
        <v>408</v>
      </c>
      <c r="E181" s="6" t="n">
        <v>3180158</v>
      </c>
      <c r="F181" s="6" t="n">
        <v>3000000</v>
      </c>
    </row>
    <row r="182" spans="1:12">
      <c r="A182" s="4" t="s">
        <v>71</v>
      </c>
      <c r="E182" s="5" t="n">
        <v>1720143</v>
      </c>
    </row>
    <row r="183" spans="1:12">
      <c r="A183" s="4" t="s">
        <v>478</v>
      </c>
    </row>
    <row r="184" spans="1:12">
      <c r="A184" s="3" t="s">
        <v>315</v>
      </c>
    </row>
    <row r="185" spans="1:12">
      <c r="A185" s="4" t="s">
        <v>408</v>
      </c>
      <c r="K185" s="6" t="n">
        <v>3335000</v>
      </c>
    </row>
    <row r="186" spans="1:12">
      <c r="A186" s="4" t="s">
        <v>419</v>
      </c>
      <c r="K186" s="5" t="n">
        <v>1111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160</v>
      </c>
    </row>
    <row r="3" spans="1:3">
      <c r="A3" s="4" t="s">
        <v>24</v>
      </c>
      <c r="B3" s="4" t="s">
        <v>55</v>
      </c>
    </row>
    <row r="4" spans="1:3">
      <c r="A4" s="4" t="s">
        <v>294</v>
      </c>
      <c r="B4" s="4" t="s">
        <v>55</v>
      </c>
    </row>
    <row r="5" spans="1:3">
      <c r="A5" s="4" t="s">
        <v>295</v>
      </c>
      <c r="B5" s="5" t="n">
        <v>6845158</v>
      </c>
    </row>
    <row r="6" spans="1:3">
      <c r="A6" s="4" t="s">
        <v>480</v>
      </c>
      <c r="B6" s="5" t="n">
        <v>6845158</v>
      </c>
    </row>
    <row r="7" spans="1:3">
      <c r="A7" s="4" t="s">
        <v>481</v>
      </c>
      <c r="B7" s="5" t="n">
        <v>-4884899</v>
      </c>
    </row>
    <row r="8" spans="1:3">
      <c r="A8" s="4" t="s">
        <v>482</v>
      </c>
      <c r="B8" s="6" t="n">
        <v>1960259</v>
      </c>
      <c r="C8" s="6" t="n">
        <v>1524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33</v>
      </c>
    </row>
    <row r="3" spans="1:3">
      <c r="A3" s="3" t="s">
        <v>76</v>
      </c>
    </row>
    <row r="4" spans="1:3">
      <c r="A4" s="4" t="s">
        <v>77</v>
      </c>
      <c r="B4" s="6" t="n">
        <v>2110850</v>
      </c>
      <c r="C4" s="6" t="n">
        <v>5326163</v>
      </c>
    </row>
    <row r="5" spans="1:3">
      <c r="A5" s="4" t="s">
        <v>78</v>
      </c>
      <c r="B5" s="5" t="n">
        <v>818105</v>
      </c>
      <c r="C5" s="5" t="n">
        <v>3279120</v>
      </c>
    </row>
    <row r="6" spans="1:3">
      <c r="A6" s="4" t="s">
        <v>79</v>
      </c>
      <c r="B6" s="5" t="n">
        <v>1292745</v>
      </c>
      <c r="C6" s="5" t="n">
        <v>2047043</v>
      </c>
    </row>
    <row r="7" spans="1:3">
      <c r="A7" s="3" t="s">
        <v>80</v>
      </c>
    </row>
    <row r="8" spans="1:3">
      <c r="A8" s="4" t="s">
        <v>81</v>
      </c>
      <c r="B8" s="5" t="n">
        <v>4108093</v>
      </c>
      <c r="C8" s="5" t="n">
        <v>4409807</v>
      </c>
    </row>
    <row r="9" spans="1:3">
      <c r="A9" s="4" t="s">
        <v>82</v>
      </c>
      <c r="B9" s="4" t="s">
        <v>55</v>
      </c>
      <c r="C9" s="5" t="n">
        <v>468751</v>
      </c>
    </row>
    <row r="10" spans="1:3">
      <c r="A10" s="4" t="s">
        <v>83</v>
      </c>
      <c r="B10" s="4" t="s">
        <v>55</v>
      </c>
      <c r="C10" s="5" t="n">
        <v>377961</v>
      </c>
    </row>
    <row r="11" spans="1:3">
      <c r="A11" s="4" t="s">
        <v>84</v>
      </c>
      <c r="B11" s="5" t="n">
        <v>4108093</v>
      </c>
      <c r="C11" s="5" t="n">
        <v>5256519</v>
      </c>
    </row>
    <row r="12" spans="1:3">
      <c r="A12" s="4" t="s">
        <v>85</v>
      </c>
      <c r="B12" s="5" t="n">
        <v>-2815348</v>
      </c>
      <c r="C12" s="5" t="n">
        <v>-3209476</v>
      </c>
    </row>
    <row r="13" spans="1:3">
      <c r="A13" s="3" t="s">
        <v>86</v>
      </c>
    </row>
    <row r="14" spans="1:3">
      <c r="A14" s="4" t="s">
        <v>87</v>
      </c>
      <c r="B14" s="5" t="n">
        <v>-434785</v>
      </c>
      <c r="C14" s="5" t="n">
        <v>-133306</v>
      </c>
    </row>
    <row r="15" spans="1:3">
      <c r="A15" s="4" t="s">
        <v>88</v>
      </c>
      <c r="B15" s="5" t="n">
        <v>-435666</v>
      </c>
      <c r="C15" s="5" t="n">
        <v>-578140</v>
      </c>
    </row>
    <row r="16" spans="1:3">
      <c r="A16" s="4" t="s">
        <v>89</v>
      </c>
      <c r="B16" s="5" t="n">
        <v>-870451</v>
      </c>
      <c r="C16" s="5" t="n">
        <v>-711446</v>
      </c>
    </row>
    <row r="17" spans="1:3">
      <c r="A17" s="4" t="s">
        <v>90</v>
      </c>
      <c r="B17" s="5" t="n">
        <v>-4664</v>
      </c>
      <c r="C17" s="4" t="s">
        <v>55</v>
      </c>
    </row>
    <row r="18" spans="1:3">
      <c r="A18" s="4" t="s">
        <v>91</v>
      </c>
      <c r="B18" s="5" t="n">
        <v>3723696</v>
      </c>
      <c r="C18" s="5" t="n">
        <v>1947466</v>
      </c>
    </row>
    <row r="19" spans="1:3">
      <c r="A19" s="4" t="s">
        <v>92</v>
      </c>
      <c r="B19" s="5" t="n">
        <v>-22165</v>
      </c>
      <c r="C19" s="4" t="s">
        <v>55</v>
      </c>
    </row>
    <row r="20" spans="1:3">
      <c r="A20" s="4" t="s">
        <v>93</v>
      </c>
      <c r="B20" s="5" t="n">
        <v>2826416</v>
      </c>
      <c r="C20" s="5" t="n">
        <v>1236020</v>
      </c>
    </row>
    <row r="21" spans="1:3">
      <c r="A21" s="4" t="s">
        <v>94</v>
      </c>
      <c r="B21" s="5" t="n">
        <v>11068</v>
      </c>
      <c r="C21" s="5" t="n">
        <v>-1973456</v>
      </c>
    </row>
    <row r="22" spans="1:3">
      <c r="A22" s="4" t="s">
        <v>95</v>
      </c>
      <c r="B22" s="4" t="s">
        <v>55</v>
      </c>
      <c r="C22" s="4" t="s">
        <v>55</v>
      </c>
    </row>
    <row r="23" spans="1:3">
      <c r="A23" s="4" t="s">
        <v>96</v>
      </c>
      <c r="B23" s="6" t="n">
        <v>11068</v>
      </c>
      <c r="C23" s="6" t="n">
        <v>-1973456</v>
      </c>
    </row>
    <row r="24" spans="1:3">
      <c r="A24" s="4" t="s">
        <v>97</v>
      </c>
      <c r="B24" s="4" t="s">
        <v>55</v>
      </c>
      <c r="C24" s="8" t="n">
        <v>-0.25</v>
      </c>
    </row>
    <row r="25" spans="1:3">
      <c r="A25" s="4" t="s">
        <v>98</v>
      </c>
      <c r="B25" s="5" t="n">
        <v>10037905</v>
      </c>
      <c r="C25" s="5" t="n">
        <v>7844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83</v>
      </c>
      <c r="B1" s="2" t="s">
        <v>350</v>
      </c>
      <c r="C1" s="2" t="s">
        <v>350</v>
      </c>
      <c r="D1" s="2" t="s">
        <v>484</v>
      </c>
      <c r="E1" s="2" t="s">
        <v>403</v>
      </c>
      <c r="F1" s="2" t="s">
        <v>2</v>
      </c>
      <c r="G1" s="2" t="s">
        <v>406</v>
      </c>
      <c r="H1" s="2" t="s">
        <v>290</v>
      </c>
      <c r="I1" s="2" t="s">
        <v>404</v>
      </c>
      <c r="J1" s="2" t="s">
        <v>485</v>
      </c>
      <c r="K1" s="2" t="s">
        <v>486</v>
      </c>
      <c r="L1" s="2" t="s">
        <v>289</v>
      </c>
      <c r="M1" s="2" t="s">
        <v>314</v>
      </c>
      <c r="N1" s="2" t="s">
        <v>33</v>
      </c>
      <c r="O1" s="2" t="s">
        <v>487</v>
      </c>
      <c r="P1" s="2" t="s">
        <v>405</v>
      </c>
      <c r="Q1" s="2" t="s">
        <v>488</v>
      </c>
      <c r="R1" s="2" t="s">
        <v>2</v>
      </c>
      <c r="S1" s="2" t="s">
        <v>33</v>
      </c>
      <c r="T1" s="2" t="s">
        <v>406</v>
      </c>
      <c r="U1" s="2" t="s">
        <v>489</v>
      </c>
      <c r="V1" s="2" t="s">
        <v>490</v>
      </c>
    </row>
    <row r="2" spans="1:22">
      <c r="A2" s="3" t="s">
        <v>491</v>
      </c>
    </row>
    <row r="3" spans="1:22">
      <c r="A3" s="4" t="s">
        <v>416</v>
      </c>
      <c r="M3" s="6" t="n">
        <v>4566405</v>
      </c>
      <c r="P3" s="6" t="n">
        <v>3830000</v>
      </c>
      <c r="R3" s="4" t="s">
        <v>55</v>
      </c>
      <c r="S3" s="6" t="n">
        <v>3820001</v>
      </c>
    </row>
    <row r="4" spans="1:22">
      <c r="A4" s="4" t="s">
        <v>416</v>
      </c>
      <c r="H4" s="6" t="n">
        <v>630030</v>
      </c>
    </row>
    <row r="5" spans="1:22">
      <c r="A5" s="4" t="s">
        <v>292</v>
      </c>
      <c r="H5" s="8" t="n">
        <v>1.4</v>
      </c>
    </row>
    <row r="6" spans="1:22">
      <c r="A6" s="4" t="s">
        <v>492</v>
      </c>
      <c r="H6" s="6" t="n">
        <v>3</v>
      </c>
    </row>
    <row r="7" spans="1:22">
      <c r="A7" s="4" t="s">
        <v>102</v>
      </c>
      <c r="R7" s="5" t="n">
        <v>166130</v>
      </c>
      <c r="S7" s="5" t="n">
        <v>512442</v>
      </c>
    </row>
    <row r="8" spans="1:22">
      <c r="A8" s="4" t="s">
        <v>493</v>
      </c>
      <c r="R8" s="5" t="n">
        <v>52189</v>
      </c>
      <c r="S8" s="5" t="n">
        <v>144848</v>
      </c>
    </row>
    <row r="9" spans="1:22">
      <c r="A9" s="4" t="s">
        <v>408</v>
      </c>
      <c r="H9" s="6" t="n">
        <v>3180158</v>
      </c>
    </row>
    <row r="10" spans="1:22">
      <c r="A10" s="4" t="s">
        <v>410</v>
      </c>
      <c r="H10" s="8" t="n">
        <v>1.4</v>
      </c>
    </row>
    <row r="11" spans="1:22">
      <c r="A11" s="4" t="s">
        <v>424</v>
      </c>
    </row>
    <row r="12" spans="1:22">
      <c r="A12" s="3" t="s">
        <v>491</v>
      </c>
    </row>
    <row r="13" spans="1:22">
      <c r="A13" s="4" t="s">
        <v>416</v>
      </c>
      <c r="H13" s="6" t="n">
        <v>333335</v>
      </c>
    </row>
    <row r="14" spans="1:22">
      <c r="A14" s="4" t="s">
        <v>494</v>
      </c>
    </row>
    <row r="15" spans="1:22">
      <c r="A15" s="3" t="s">
        <v>491</v>
      </c>
    </row>
    <row r="16" spans="1:22">
      <c r="A16" s="4" t="s">
        <v>292</v>
      </c>
      <c r="L16" s="6" t="n">
        <v>3</v>
      </c>
    </row>
    <row r="17" spans="1:22">
      <c r="A17" s="4" t="s">
        <v>355</v>
      </c>
    </row>
    <row r="18" spans="1:22">
      <c r="A18" s="3" t="s">
        <v>491</v>
      </c>
    </row>
    <row r="19" spans="1:22">
      <c r="A19" s="4" t="s">
        <v>362</v>
      </c>
      <c r="M19" s="6" t="n">
        <v>2500000</v>
      </c>
    </row>
    <row r="20" spans="1:22">
      <c r="A20" s="4" t="s">
        <v>364</v>
      </c>
    </row>
    <row r="21" spans="1:22">
      <c r="A21" s="3" t="s">
        <v>491</v>
      </c>
    </row>
    <row r="22" spans="1:22">
      <c r="A22" s="4" t="s">
        <v>419</v>
      </c>
      <c r="I22" s="5" t="n">
        <v>183337</v>
      </c>
    </row>
    <row r="23" spans="1:22">
      <c r="A23" s="4" t="s">
        <v>292</v>
      </c>
      <c r="B23" s="7" t="n">
        <v>2.245</v>
      </c>
      <c r="C23" s="7" t="n">
        <v>2.245</v>
      </c>
      <c r="I23" s="8" t="n">
        <v>1.4</v>
      </c>
    </row>
    <row r="24" spans="1:22">
      <c r="A24" s="4" t="s">
        <v>421</v>
      </c>
      <c r="I24" s="4" t="s">
        <v>324</v>
      </c>
    </row>
    <row r="25" spans="1:22">
      <c r="A25" s="4" t="s">
        <v>410</v>
      </c>
      <c r="I25" s="6" t="n">
        <v>3</v>
      </c>
    </row>
    <row r="26" spans="1:22">
      <c r="A26" s="4" t="s">
        <v>422</v>
      </c>
    </row>
    <row r="27" spans="1:22">
      <c r="A27" s="3" t="s">
        <v>491</v>
      </c>
    </row>
    <row r="28" spans="1:22">
      <c r="A28" s="4" t="s">
        <v>421</v>
      </c>
      <c r="I28" s="4" t="s">
        <v>423</v>
      </c>
    </row>
    <row r="29" spans="1:22">
      <c r="A29" s="4" t="s">
        <v>495</v>
      </c>
    </row>
    <row r="30" spans="1:22">
      <c r="A30" s="3" t="s">
        <v>491</v>
      </c>
    </row>
    <row r="31" spans="1:22">
      <c r="A31" s="4" t="s">
        <v>102</v>
      </c>
      <c r="R31" s="6" t="n">
        <v>83941</v>
      </c>
      <c r="S31" s="6" t="n">
        <v>33419</v>
      </c>
    </row>
    <row r="32" spans="1:22">
      <c r="A32" s="4" t="s">
        <v>496</v>
      </c>
    </row>
    <row r="33" spans="1:22">
      <c r="A33" s="3" t="s">
        <v>491</v>
      </c>
    </row>
    <row r="34" spans="1:22">
      <c r="A34" s="4" t="s">
        <v>497</v>
      </c>
      <c r="G34" s="5" t="n">
        <v>150000</v>
      </c>
    </row>
    <row r="35" spans="1:22">
      <c r="A35" s="4" t="s">
        <v>417</v>
      </c>
    </row>
    <row r="36" spans="1:22">
      <c r="A36" s="3" t="s">
        <v>491</v>
      </c>
    </row>
    <row r="37" spans="1:22">
      <c r="A37" s="4" t="s">
        <v>498</v>
      </c>
      <c r="E37" s="6" t="n">
        <v>160000</v>
      </c>
    </row>
    <row r="38" spans="1:22">
      <c r="A38" s="4" t="s">
        <v>418</v>
      </c>
      <c r="E38" s="4" t="s">
        <v>322</v>
      </c>
    </row>
    <row r="39" spans="1:22">
      <c r="A39" s="4" t="s">
        <v>499</v>
      </c>
      <c r="E39" s="6" t="n">
        <v>15000</v>
      </c>
    </row>
    <row r="40" spans="1:22">
      <c r="A40" s="4" t="s">
        <v>500</v>
      </c>
    </row>
    <row r="41" spans="1:22">
      <c r="A41" s="3" t="s">
        <v>491</v>
      </c>
    </row>
    <row r="42" spans="1:22">
      <c r="A42" s="4" t="s">
        <v>501</v>
      </c>
      <c r="H42" s="5" t="n">
        <v>129176</v>
      </c>
    </row>
    <row r="43" spans="1:22">
      <c r="A43" s="4" t="s">
        <v>292</v>
      </c>
      <c r="H43" s="8" t="n">
        <v>3.75</v>
      </c>
    </row>
    <row r="44" spans="1:22">
      <c r="A44" s="4" t="s">
        <v>502</v>
      </c>
    </row>
    <row r="45" spans="1:22">
      <c r="A45" s="3" t="s">
        <v>491</v>
      </c>
    </row>
    <row r="46" spans="1:22">
      <c r="A46" s="4" t="s">
        <v>501</v>
      </c>
      <c r="H46" s="5" t="n">
        <v>54161</v>
      </c>
    </row>
    <row r="47" spans="1:22">
      <c r="A47" s="4" t="s">
        <v>292</v>
      </c>
      <c r="H47" s="8" t="n">
        <v>4.49</v>
      </c>
    </row>
    <row r="48" spans="1:22">
      <c r="A48" s="4" t="s">
        <v>503</v>
      </c>
    </row>
    <row r="49" spans="1:22">
      <c r="A49" s="3" t="s">
        <v>491</v>
      </c>
    </row>
    <row r="50" spans="1:22">
      <c r="A50" s="4" t="s">
        <v>501</v>
      </c>
      <c r="H50" s="5" t="n">
        <v>160000</v>
      </c>
    </row>
    <row r="51" spans="1:22">
      <c r="A51" s="4" t="s">
        <v>504</v>
      </c>
      <c r="H51" s="4" t="s">
        <v>367</v>
      </c>
    </row>
    <row r="52" spans="1:22">
      <c r="A52" s="4" t="s">
        <v>505</v>
      </c>
    </row>
    <row r="53" spans="1:22">
      <c r="A53" s="3" t="s">
        <v>491</v>
      </c>
    </row>
    <row r="54" spans="1:22">
      <c r="A54" s="4" t="s">
        <v>501</v>
      </c>
      <c r="H54" s="5" t="n">
        <v>23337</v>
      </c>
    </row>
    <row r="55" spans="1:22">
      <c r="A55" s="4" t="s">
        <v>292</v>
      </c>
      <c r="H55" s="8" t="n">
        <v>3.75</v>
      </c>
    </row>
    <row r="56" spans="1:22">
      <c r="A56" s="4" t="s">
        <v>63</v>
      </c>
    </row>
    <row r="57" spans="1:22">
      <c r="A57" s="3" t="s">
        <v>491</v>
      </c>
    </row>
    <row r="58" spans="1:22">
      <c r="A58" s="4" t="s">
        <v>416</v>
      </c>
      <c r="B58" s="6" t="n">
        <v>3980001</v>
      </c>
    </row>
    <row r="59" spans="1:22">
      <c r="A59" s="4" t="s">
        <v>419</v>
      </c>
      <c r="B59" s="5" t="n">
        <v>761905</v>
      </c>
    </row>
    <row r="60" spans="1:22">
      <c r="A60" s="4" t="s">
        <v>421</v>
      </c>
      <c r="B60" s="4" t="s">
        <v>423</v>
      </c>
    </row>
    <row r="61" spans="1:22">
      <c r="A61" s="4" t="s">
        <v>506</v>
      </c>
      <c r="T61" s="6" t="n">
        <v>1137650</v>
      </c>
    </row>
    <row r="62" spans="1:22">
      <c r="A62" s="4" t="s">
        <v>497</v>
      </c>
      <c r="T62" s="5" t="n">
        <v>225000</v>
      </c>
    </row>
    <row r="63" spans="1:22">
      <c r="A63" s="4" t="s">
        <v>507</v>
      </c>
      <c r="N63" s="5" t="n">
        <v>51667</v>
      </c>
    </row>
    <row r="64" spans="1:22">
      <c r="A64" s="4" t="s">
        <v>508</v>
      </c>
      <c r="J64" s="5" t="n">
        <v>218334</v>
      </c>
    </row>
    <row r="65" spans="1:22">
      <c r="A65" s="4" t="s">
        <v>509</v>
      </c>
      <c r="J65" s="6" t="n">
        <v>655000</v>
      </c>
    </row>
    <row r="66" spans="1:22">
      <c r="A66" s="4" t="s">
        <v>510</v>
      </c>
    </row>
    <row r="67" spans="1:22">
      <c r="A67" s="3" t="s">
        <v>491</v>
      </c>
    </row>
    <row r="68" spans="1:22">
      <c r="A68" s="4" t="s">
        <v>304</v>
      </c>
      <c r="L68" s="5" t="n">
        <v>200000</v>
      </c>
    </row>
    <row r="69" spans="1:22">
      <c r="A69" s="4" t="s">
        <v>511</v>
      </c>
    </row>
    <row r="70" spans="1:22">
      <c r="A70" s="3" t="s">
        <v>491</v>
      </c>
    </row>
    <row r="71" spans="1:22">
      <c r="A71" s="4" t="s">
        <v>492</v>
      </c>
      <c r="B71" s="6" t="n">
        <v>10</v>
      </c>
      <c r="C71" s="6" t="n">
        <v>10</v>
      </c>
    </row>
    <row r="72" spans="1:22">
      <c r="A72" s="4" t="s">
        <v>298</v>
      </c>
    </row>
    <row r="73" spans="1:22">
      <c r="A73" s="3" t="s">
        <v>491</v>
      </c>
    </row>
    <row r="74" spans="1:22">
      <c r="A74" s="4" t="s">
        <v>419</v>
      </c>
      <c r="H74" s="5" t="n">
        <v>863365</v>
      </c>
    </row>
    <row r="75" spans="1:22">
      <c r="A75" s="4" t="s">
        <v>416</v>
      </c>
      <c r="H75" s="6" t="n">
        <v>5180158</v>
      </c>
    </row>
    <row r="76" spans="1:22">
      <c r="A76" s="4" t="s">
        <v>292</v>
      </c>
      <c r="H76" s="6" t="n">
        <v>3</v>
      </c>
    </row>
    <row r="77" spans="1:22">
      <c r="A77" s="4" t="s">
        <v>440</v>
      </c>
      <c r="H77" s="4" t="s">
        <v>441</v>
      </c>
    </row>
    <row r="78" spans="1:22">
      <c r="A78" s="4" t="s">
        <v>512</v>
      </c>
      <c r="H78" s="4" t="s">
        <v>448</v>
      </c>
    </row>
    <row r="79" spans="1:22">
      <c r="A79" s="4" t="s">
        <v>408</v>
      </c>
      <c r="H79" s="6" t="n">
        <v>2000000</v>
      </c>
    </row>
    <row r="80" spans="1:22">
      <c r="A80" s="4" t="s">
        <v>438</v>
      </c>
    </row>
    <row r="81" spans="1:22">
      <c r="A81" s="3" t="s">
        <v>491</v>
      </c>
    </row>
    <row r="82" spans="1:22">
      <c r="A82" s="4" t="s">
        <v>501</v>
      </c>
      <c r="B82" s="5" t="n">
        <v>380953</v>
      </c>
      <c r="C82" s="5" t="n">
        <v>380953</v>
      </c>
    </row>
    <row r="83" spans="1:22">
      <c r="A83" s="4" t="s">
        <v>292</v>
      </c>
      <c r="B83" s="6" t="n">
        <v>7</v>
      </c>
      <c r="C83" s="6" t="n">
        <v>7</v>
      </c>
    </row>
    <row r="84" spans="1:22">
      <c r="A84" s="4" t="s">
        <v>504</v>
      </c>
      <c r="B84" s="4" t="s">
        <v>302</v>
      </c>
    </row>
    <row r="85" spans="1:22">
      <c r="A85" s="4" t="s">
        <v>362</v>
      </c>
      <c r="C85" s="6" t="n">
        <v>2500000</v>
      </c>
    </row>
    <row r="86" spans="1:22">
      <c r="A86" s="4" t="s">
        <v>439</v>
      </c>
    </row>
    <row r="87" spans="1:22">
      <c r="A87" s="3" t="s">
        <v>491</v>
      </c>
    </row>
    <row r="88" spans="1:22">
      <c r="A88" s="4" t="s">
        <v>292</v>
      </c>
      <c r="B88" s="8" t="n">
        <v>1.2</v>
      </c>
      <c r="C88" s="8" t="n">
        <v>1.2</v>
      </c>
    </row>
    <row r="89" spans="1:22">
      <c r="A89" s="4" t="s">
        <v>492</v>
      </c>
      <c r="B89" s="8" t="n">
        <v>5.25</v>
      </c>
      <c r="C89" s="8" t="n">
        <v>5.25</v>
      </c>
    </row>
    <row r="90" spans="1:22">
      <c r="A90" s="4" t="s">
        <v>513</v>
      </c>
    </row>
    <row r="91" spans="1:22">
      <c r="A91" s="3" t="s">
        <v>491</v>
      </c>
    </row>
    <row r="92" spans="1:22">
      <c r="A92" s="4" t="s">
        <v>514</v>
      </c>
      <c r="B92" s="6" t="n">
        <v>2500000</v>
      </c>
      <c r="C92" s="6" t="n">
        <v>2500000</v>
      </c>
    </row>
    <row r="93" spans="1:22">
      <c r="A93" s="4" t="s">
        <v>436</v>
      </c>
    </row>
    <row r="94" spans="1:22">
      <c r="A94" s="3" t="s">
        <v>491</v>
      </c>
    </row>
    <row r="95" spans="1:22">
      <c r="A95" s="4" t="s">
        <v>501</v>
      </c>
      <c r="B95" s="5" t="n">
        <v>380953</v>
      </c>
      <c r="C95" s="5" t="n">
        <v>380953</v>
      </c>
    </row>
    <row r="96" spans="1:22">
      <c r="A96" s="4" t="s">
        <v>292</v>
      </c>
      <c r="B96" s="8" t="n">
        <v>6.7</v>
      </c>
      <c r="C96" s="8" t="n">
        <v>6.7</v>
      </c>
    </row>
    <row r="97" spans="1:22">
      <c r="A97" s="4" t="s">
        <v>437</v>
      </c>
    </row>
    <row r="98" spans="1:22">
      <c r="A98" s="3" t="s">
        <v>491</v>
      </c>
    </row>
    <row r="99" spans="1:22">
      <c r="A99" s="4" t="s">
        <v>292</v>
      </c>
      <c r="B99" s="8" t="n">
        <v>1.2</v>
      </c>
      <c r="C99" s="8" t="n">
        <v>1.2</v>
      </c>
    </row>
    <row r="100" spans="1:22">
      <c r="A100" s="4" t="s">
        <v>435</v>
      </c>
    </row>
    <row r="101" spans="1:22">
      <c r="A101" s="3" t="s">
        <v>491</v>
      </c>
    </row>
    <row r="102" spans="1:22">
      <c r="A102" s="4" t="s">
        <v>501</v>
      </c>
      <c r="E102" s="5" t="n">
        <v>76190</v>
      </c>
    </row>
    <row r="103" spans="1:22">
      <c r="A103" s="4" t="s">
        <v>292</v>
      </c>
      <c r="E103" s="8" t="n">
        <v>6.5</v>
      </c>
    </row>
    <row r="104" spans="1:22">
      <c r="A104" s="4" t="s">
        <v>504</v>
      </c>
      <c r="E104" s="4" t="s">
        <v>367</v>
      </c>
    </row>
    <row r="105" spans="1:22">
      <c r="A105" s="4" t="s">
        <v>515</v>
      </c>
    </row>
    <row r="106" spans="1:22">
      <c r="A106" s="3" t="s">
        <v>491</v>
      </c>
    </row>
    <row r="107" spans="1:22">
      <c r="A107" s="4" t="s">
        <v>506</v>
      </c>
      <c r="K107" s="6" t="n">
        <v>97500</v>
      </c>
    </row>
    <row r="108" spans="1:22">
      <c r="A108" s="4" t="s">
        <v>497</v>
      </c>
      <c r="K108" s="5" t="n">
        <v>75000</v>
      </c>
    </row>
    <row r="109" spans="1:22">
      <c r="A109" s="4" t="s">
        <v>516</v>
      </c>
    </row>
    <row r="110" spans="1:22">
      <c r="A110" s="3" t="s">
        <v>491</v>
      </c>
    </row>
    <row r="111" spans="1:22">
      <c r="A111" s="4" t="s">
        <v>506</v>
      </c>
      <c r="D111" s="6" t="n">
        <v>678000</v>
      </c>
    </row>
    <row r="112" spans="1:22">
      <c r="A112" s="4" t="s">
        <v>497</v>
      </c>
      <c r="D112" s="5" t="n">
        <v>100000</v>
      </c>
    </row>
    <row r="113" spans="1:22">
      <c r="A113" s="4" t="s">
        <v>517</v>
      </c>
    </row>
    <row r="114" spans="1:22">
      <c r="A114" s="3" t="s">
        <v>491</v>
      </c>
    </row>
    <row r="115" spans="1:22">
      <c r="A115" s="4" t="s">
        <v>506</v>
      </c>
      <c r="D115" s="6" t="n">
        <v>12500</v>
      </c>
    </row>
    <row r="116" spans="1:22">
      <c r="A116" s="4" t="s">
        <v>497</v>
      </c>
      <c r="D116" s="5" t="n">
        <v>3858</v>
      </c>
    </row>
    <row r="117" spans="1:22">
      <c r="A117" s="4" t="s">
        <v>518</v>
      </c>
    </row>
    <row r="118" spans="1:22">
      <c r="A118" s="3" t="s">
        <v>491</v>
      </c>
    </row>
    <row r="119" spans="1:22">
      <c r="A119" s="4" t="s">
        <v>501</v>
      </c>
      <c r="Q119" s="5" t="n">
        <v>200000</v>
      </c>
    </row>
    <row r="120" spans="1:22">
      <c r="A120" s="4" t="s">
        <v>506</v>
      </c>
      <c r="O120" s="6" t="n">
        <v>540000</v>
      </c>
    </row>
    <row r="121" spans="1:22">
      <c r="A121" s="4" t="s">
        <v>497</v>
      </c>
      <c r="O121" s="5" t="n">
        <v>150000</v>
      </c>
    </row>
    <row r="122" spans="1:22">
      <c r="A122" s="4" t="s">
        <v>519</v>
      </c>
    </row>
    <row r="123" spans="1:22">
      <c r="A123" s="3" t="s">
        <v>491</v>
      </c>
    </row>
    <row r="124" spans="1:22">
      <c r="A124" s="4" t="s">
        <v>506</v>
      </c>
      <c r="N124" s="6" t="n">
        <v>12500</v>
      </c>
    </row>
    <row r="125" spans="1:22">
      <c r="A125" s="4" t="s">
        <v>497</v>
      </c>
      <c r="N125" s="5" t="n">
        <v>6510</v>
      </c>
    </row>
    <row r="126" spans="1:22">
      <c r="A126" s="4" t="s">
        <v>520</v>
      </c>
    </row>
    <row r="127" spans="1:22">
      <c r="A127" s="3" t="s">
        <v>491</v>
      </c>
    </row>
    <row r="128" spans="1:22">
      <c r="A128" s="4" t="s">
        <v>501</v>
      </c>
      <c r="Q128" s="5" t="n">
        <v>200000</v>
      </c>
    </row>
    <row r="129" spans="1:22">
      <c r="A129" s="4" t="s">
        <v>521</v>
      </c>
    </row>
    <row r="130" spans="1:22">
      <c r="A130" s="3" t="s">
        <v>491</v>
      </c>
    </row>
    <row r="131" spans="1:22">
      <c r="A131" s="4" t="s">
        <v>501</v>
      </c>
      <c r="Q131" s="5" t="n">
        <v>400000</v>
      </c>
    </row>
    <row r="132" spans="1:22">
      <c r="A132" s="4" t="s">
        <v>522</v>
      </c>
      <c r="Q132" s="5" t="n">
        <v>1390264</v>
      </c>
    </row>
    <row r="133" spans="1:22">
      <c r="A133" s="4" t="s">
        <v>292</v>
      </c>
      <c r="Q133" s="8" t="n">
        <v>7.5</v>
      </c>
    </row>
    <row r="134" spans="1:22">
      <c r="A134" s="4" t="s">
        <v>523</v>
      </c>
      <c r="Q134" s="6" t="n">
        <v>100000</v>
      </c>
      <c r="U134" s="6" t="n">
        <v>50000</v>
      </c>
    </row>
    <row r="135" spans="1:22">
      <c r="A135" s="4" t="s">
        <v>102</v>
      </c>
      <c r="U135" s="6" t="n">
        <v>275637</v>
      </c>
    </row>
    <row r="136" spans="1:22">
      <c r="A136" s="4" t="s">
        <v>524</v>
      </c>
    </row>
    <row r="137" spans="1:22">
      <c r="A137" s="3" t="s">
        <v>491</v>
      </c>
    </row>
    <row r="138" spans="1:22">
      <c r="A138" s="4" t="s">
        <v>419</v>
      </c>
      <c r="F138" s="5" t="n">
        <v>6667</v>
      </c>
    </row>
    <row r="139" spans="1:22">
      <c r="A139" s="4" t="s">
        <v>525</v>
      </c>
    </row>
    <row r="140" spans="1:22">
      <c r="A140" s="3" t="s">
        <v>491</v>
      </c>
    </row>
    <row r="141" spans="1:22">
      <c r="A141" s="4" t="s">
        <v>419</v>
      </c>
      <c r="F141" s="5" t="n">
        <v>122950</v>
      </c>
    </row>
    <row r="142" spans="1:22">
      <c r="A142" s="4" t="s">
        <v>526</v>
      </c>
    </row>
    <row r="143" spans="1:22">
      <c r="A143" s="3" t="s">
        <v>491</v>
      </c>
    </row>
    <row r="144" spans="1:22">
      <c r="A144" s="4" t="s">
        <v>506</v>
      </c>
      <c r="G144" s="6" t="n">
        <v>10000</v>
      </c>
    </row>
    <row r="145" spans="1:22">
      <c r="A145" s="4" t="s">
        <v>497</v>
      </c>
      <c r="G145" s="5" t="n">
        <v>7813</v>
      </c>
    </row>
    <row r="146" spans="1:22">
      <c r="A146" s="4" t="s">
        <v>527</v>
      </c>
    </row>
    <row r="147" spans="1:22">
      <c r="A147" s="3" t="s">
        <v>491</v>
      </c>
    </row>
    <row r="148" spans="1:22">
      <c r="A148" s="4" t="s">
        <v>506</v>
      </c>
      <c r="G148" s="6" t="n">
        <v>10000</v>
      </c>
    </row>
    <row r="149" spans="1:22">
      <c r="A149" s="4" t="s">
        <v>497</v>
      </c>
      <c r="G149" s="5" t="n">
        <v>7195</v>
      </c>
    </row>
    <row r="150" spans="1:22">
      <c r="A150" s="4" t="s">
        <v>528</v>
      </c>
    </row>
    <row r="151" spans="1:22">
      <c r="A151" s="3" t="s">
        <v>491</v>
      </c>
    </row>
    <row r="152" spans="1:22">
      <c r="A152" s="4" t="s">
        <v>506</v>
      </c>
      <c r="F152" s="6" t="n">
        <v>10000</v>
      </c>
    </row>
    <row r="153" spans="1:22">
      <c r="A153" s="4" t="s">
        <v>497</v>
      </c>
      <c r="F153" s="5" t="n">
        <v>3774</v>
      </c>
    </row>
    <row r="154" spans="1:22">
      <c r="A154" s="4" t="s">
        <v>529</v>
      </c>
    </row>
    <row r="155" spans="1:22">
      <c r="A155" s="3" t="s">
        <v>491</v>
      </c>
    </row>
    <row r="156" spans="1:22">
      <c r="A156" s="4" t="s">
        <v>506</v>
      </c>
      <c r="G156" s="6" t="n">
        <v>10000</v>
      </c>
    </row>
    <row r="157" spans="1:22">
      <c r="A157" s="4" t="s">
        <v>497</v>
      </c>
      <c r="G157" s="5" t="n">
        <v>3774</v>
      </c>
    </row>
    <row r="158" spans="1:22">
      <c r="A158" s="4" t="s">
        <v>530</v>
      </c>
    </row>
    <row r="159" spans="1:22">
      <c r="A159" s="3" t="s">
        <v>491</v>
      </c>
    </row>
    <row r="160" spans="1:22">
      <c r="A160" s="4" t="s">
        <v>531</v>
      </c>
      <c r="H160" s="5" t="n">
        <v>70409</v>
      </c>
    </row>
    <row r="161" spans="1:22">
      <c r="A161" s="4" t="s">
        <v>532</v>
      </c>
    </row>
    <row r="162" spans="1:22">
      <c r="A162" s="3" t="s">
        <v>491</v>
      </c>
    </row>
    <row r="163" spans="1:22">
      <c r="A163" s="4" t="s">
        <v>292</v>
      </c>
      <c r="J163" s="6" t="n">
        <v>3</v>
      </c>
    </row>
    <row r="164" spans="1:22">
      <c r="A164" s="4" t="s">
        <v>533</v>
      </c>
      <c r="J164" s="5" t="n">
        <v>83334</v>
      </c>
    </row>
    <row r="165" spans="1:22">
      <c r="A165" s="4" t="s">
        <v>534</v>
      </c>
      <c r="J165" s="6" t="n">
        <v>250002</v>
      </c>
    </row>
    <row r="166" spans="1:22">
      <c r="A166" s="4" t="s">
        <v>535</v>
      </c>
    </row>
    <row r="167" spans="1:22">
      <c r="A167" s="3" t="s">
        <v>491</v>
      </c>
    </row>
    <row r="168" spans="1:22">
      <c r="A168" s="4" t="s">
        <v>522</v>
      </c>
      <c r="N168" s="5" t="n">
        <v>662773</v>
      </c>
      <c r="S168" s="5" t="n">
        <v>662773</v>
      </c>
      <c r="V168" s="5" t="n">
        <v>176400</v>
      </c>
    </row>
    <row r="169" spans="1:22">
      <c r="A169" s="4" t="s">
        <v>292</v>
      </c>
      <c r="V169" s="8" t="n">
        <v>7.5</v>
      </c>
    </row>
    <row r="170" spans="1:22">
      <c r="A170" s="4" t="s">
        <v>536</v>
      </c>
    </row>
    <row r="171" spans="1:22">
      <c r="A171" s="3" t="s">
        <v>491</v>
      </c>
    </row>
    <row r="172" spans="1:22">
      <c r="A172" s="4" t="s">
        <v>292</v>
      </c>
      <c r="N172" s="6" t="n">
        <v>5</v>
      </c>
      <c r="S172" s="6" t="n">
        <v>5</v>
      </c>
    </row>
    <row r="173" spans="1:22">
      <c r="A173" s="4" t="s">
        <v>537</v>
      </c>
    </row>
    <row r="174" spans="1:22">
      <c r="A174" s="3" t="s">
        <v>491</v>
      </c>
    </row>
    <row r="175" spans="1:22">
      <c r="A175" s="4" t="s">
        <v>292</v>
      </c>
      <c r="N175" s="6" t="n">
        <v>10</v>
      </c>
      <c r="S175"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39</v>
      </c>
      <c r="C1" s="2" t="s">
        <v>540</v>
      </c>
    </row>
    <row r="2" spans="1:3">
      <c r="A2" s="4" t="s">
        <v>541</v>
      </c>
    </row>
    <row r="3" spans="1:3">
      <c r="A3" s="3" t="s">
        <v>542</v>
      </c>
    </row>
    <row r="4" spans="1:3">
      <c r="A4" s="4" t="s">
        <v>543</v>
      </c>
      <c r="C4" s="5" t="n">
        <v>514667</v>
      </c>
    </row>
    <row r="5" spans="1:3">
      <c r="A5" s="4" t="s">
        <v>544</v>
      </c>
      <c r="C5" s="8" t="n">
        <v>5.8</v>
      </c>
    </row>
    <row r="6" spans="1:3">
      <c r="A6" s="4" t="s">
        <v>545</v>
      </c>
      <c r="C6" s="6" t="n">
        <v>2985069</v>
      </c>
    </row>
    <row r="7" spans="1:3">
      <c r="A7" s="4" t="s">
        <v>546</v>
      </c>
    </row>
    <row r="8" spans="1:3">
      <c r="A8" s="3" t="s">
        <v>542</v>
      </c>
    </row>
    <row r="9" spans="1:3">
      <c r="A9" s="4" t="s">
        <v>547</v>
      </c>
      <c r="B9" s="5" t="n">
        <v>100000</v>
      </c>
    </row>
    <row r="10" spans="1:3">
      <c r="A10" s="4" t="s">
        <v>548</v>
      </c>
      <c r="B10" s="8" t="n">
        <v>5.78</v>
      </c>
    </row>
    <row r="11" spans="1:3">
      <c r="A11" s="4" t="s">
        <v>549</v>
      </c>
      <c r="B11" s="4" t="s">
        <v>256</v>
      </c>
    </row>
    <row r="12" spans="1:3">
      <c r="A12" s="4" t="s">
        <v>357</v>
      </c>
      <c r="B12" s="4" t="s">
        <v>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0</v>
      </c>
      <c r="B1" s="2" t="s">
        <v>1</v>
      </c>
    </row>
    <row r="2" spans="1:3">
      <c r="B2" s="2" t="s">
        <v>2</v>
      </c>
      <c r="C2" s="2" t="s">
        <v>33</v>
      </c>
    </row>
    <row r="3" spans="1:3">
      <c r="A3" s="3" t="s">
        <v>169</v>
      </c>
    </row>
    <row r="4" spans="1:3">
      <c r="A4" s="4" t="s">
        <v>551</v>
      </c>
      <c r="B4" s="4" t="s">
        <v>552</v>
      </c>
    </row>
    <row r="5" spans="1:3">
      <c r="A5" s="4" t="s">
        <v>553</v>
      </c>
      <c r="B5" s="6" t="n">
        <v>68070</v>
      </c>
      <c r="C5" s="6" t="n">
        <v>40212</v>
      </c>
    </row>
    <row r="6" spans="1:3">
      <c r="A6" s="4" t="s">
        <v>554</v>
      </c>
      <c r="B6" s="6" t="n">
        <v>506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v>
      </c>
      <c r="D1" s="2" t="s">
        <v>33</v>
      </c>
      <c r="E1" s="2" t="s">
        <v>34</v>
      </c>
    </row>
    <row r="2" spans="1:5">
      <c r="A2" s="3" t="s">
        <v>35</v>
      </c>
    </row>
    <row r="3" spans="1:5">
      <c r="A3" s="4" t="s">
        <v>36</v>
      </c>
      <c r="B3" s="6" t="n">
        <v>189888</v>
      </c>
      <c r="C3" s="6" t="n">
        <v>1017299</v>
      </c>
      <c r="D3" s="6" t="n">
        <v>119331</v>
      </c>
      <c r="E3" s="6" t="n">
        <v>1048762</v>
      </c>
    </row>
    <row r="4" spans="1:5">
      <c r="A4" s="4" t="s">
        <v>37</v>
      </c>
      <c r="B4" s="5" t="n">
        <v>1734058</v>
      </c>
      <c r="C4" s="5" t="n">
        <v>4348305</v>
      </c>
    </row>
    <row r="5" spans="1:5">
      <c r="A5" s="4" t="s">
        <v>38</v>
      </c>
      <c r="B5" s="5" t="n">
        <v>540753</v>
      </c>
      <c r="C5" s="5" t="n">
        <v>468336</v>
      </c>
    </row>
    <row r="6" spans="1:5">
      <c r="A6" s="4" t="s">
        <v>39</v>
      </c>
      <c r="B6" s="5" t="n">
        <v>300898</v>
      </c>
      <c r="C6" s="5" t="n">
        <v>300898</v>
      </c>
    </row>
    <row r="7" spans="1:5">
      <c r="A7" s="4" t="s">
        <v>40</v>
      </c>
      <c r="B7" s="5" t="n">
        <v>2765597</v>
      </c>
      <c r="C7" s="5" t="n">
        <v>6134838</v>
      </c>
    </row>
    <row r="8" spans="1:5">
      <c r="A8" s="4" t="s">
        <v>279</v>
      </c>
      <c r="B8" s="5" t="n">
        <v>165898</v>
      </c>
      <c r="C8" s="5" t="n">
        <v>154546</v>
      </c>
    </row>
    <row r="9" spans="1:5">
      <c r="A9" s="4" t="s">
        <v>42</v>
      </c>
      <c r="B9" s="5" t="n">
        <v>15644957</v>
      </c>
      <c r="C9" s="5" t="n">
        <v>15644957</v>
      </c>
    </row>
    <row r="10" spans="1:5">
      <c r="A10" s="4" t="s">
        <v>556</v>
      </c>
      <c r="B10" s="5" t="n">
        <v>1708349</v>
      </c>
      <c r="C10" s="5" t="n">
        <v>1642760</v>
      </c>
    </row>
    <row r="11" spans="1:5">
      <c r="A11" s="4" t="s">
        <v>44</v>
      </c>
      <c r="B11" s="5" t="n">
        <v>32043</v>
      </c>
      <c r="C11" s="5" t="n">
        <v>28598</v>
      </c>
    </row>
    <row r="12" spans="1:5">
      <c r="A12" s="4" t="s">
        <v>45</v>
      </c>
      <c r="B12" s="5" t="n">
        <v>20316844</v>
      </c>
      <c r="C12" s="5" t="n">
        <v>23605699</v>
      </c>
    </row>
    <row r="13" spans="1:5">
      <c r="A13" s="3" t="s">
        <v>46</v>
      </c>
    </row>
    <row r="14" spans="1:5">
      <c r="A14" s="4" t="s">
        <v>47</v>
      </c>
      <c r="B14" s="5" t="n">
        <v>4682794</v>
      </c>
      <c r="C14" s="5" t="n">
        <v>5010815</v>
      </c>
    </row>
    <row r="15" spans="1:5">
      <c r="A15" s="4" t="s">
        <v>48</v>
      </c>
      <c r="B15" s="5" t="n">
        <v>4847419</v>
      </c>
      <c r="C15" s="5" t="n">
        <v>7256864</v>
      </c>
    </row>
    <row r="16" spans="1:5">
      <c r="A16" s="4" t="s">
        <v>49</v>
      </c>
      <c r="B16" s="5" t="n">
        <v>1243936</v>
      </c>
      <c r="C16" s="5" t="n">
        <v>1873107</v>
      </c>
    </row>
    <row r="17" spans="1:5">
      <c r="A17" s="4" t="s">
        <v>50</v>
      </c>
      <c r="B17" s="5" t="n">
        <v>1340951</v>
      </c>
      <c r="C17" s="5" t="n">
        <v>2026031</v>
      </c>
    </row>
    <row r="18" spans="1:5">
      <c r="A18" s="4" t="s">
        <v>51</v>
      </c>
      <c r="B18" s="5" t="n">
        <v>12115100</v>
      </c>
      <c r="C18" s="5" t="n">
        <v>16166817</v>
      </c>
    </row>
    <row r="19" spans="1:5">
      <c r="A19" s="3" t="s">
        <v>557</v>
      </c>
    </row>
    <row r="20" spans="1:5">
      <c r="A20" s="4" t="s">
        <v>52</v>
      </c>
      <c r="B20" s="5" t="n">
        <v>1960259</v>
      </c>
      <c r="C20" s="5" t="n">
        <v>1524592</v>
      </c>
    </row>
    <row r="21" spans="1:5">
      <c r="A21" s="4" t="s">
        <v>53</v>
      </c>
      <c r="B21" s="5" t="n">
        <v>14075359</v>
      </c>
      <c r="C21" s="5" t="n">
        <v>17691409</v>
      </c>
    </row>
    <row r="22" spans="1:5">
      <c r="A22" s="4" t="s">
        <v>558</v>
      </c>
      <c r="B22" s="4" t="s">
        <v>55</v>
      </c>
      <c r="C22" s="4" t="s">
        <v>55</v>
      </c>
    </row>
    <row r="23" spans="1:5">
      <c r="A23" s="3" t="s">
        <v>559</v>
      </c>
    </row>
    <row r="24" spans="1:5">
      <c r="A24" s="4" t="s">
        <v>560</v>
      </c>
      <c r="B24" s="4" t="s">
        <v>55</v>
      </c>
      <c r="C24" s="4" t="s">
        <v>55</v>
      </c>
    </row>
    <row r="25" spans="1:5">
      <c r="A25" s="4" t="s">
        <v>58</v>
      </c>
      <c r="B25" s="5" t="n">
        <v>10000</v>
      </c>
      <c r="C25" s="5" t="n">
        <v>879500</v>
      </c>
    </row>
    <row r="26" spans="1:5">
      <c r="A26" s="4" t="s">
        <v>59</v>
      </c>
      <c r="B26" s="5" t="n">
        <v>33732148</v>
      </c>
      <c r="C26" s="5" t="n">
        <v>32546820</v>
      </c>
    </row>
    <row r="27" spans="1:5">
      <c r="A27" s="4" t="s">
        <v>60</v>
      </c>
      <c r="B27" s="5" t="n">
        <v>-27510876</v>
      </c>
      <c r="C27" s="5" t="n">
        <v>-27521941</v>
      </c>
    </row>
    <row r="28" spans="1:5">
      <c r="A28" s="4" t="s">
        <v>61</v>
      </c>
      <c r="B28" s="5" t="n">
        <v>6241485</v>
      </c>
      <c r="C28" s="5" t="n">
        <v>5914290</v>
      </c>
    </row>
    <row r="29" spans="1:5">
      <c r="A29" s="4" t="s">
        <v>62</v>
      </c>
      <c r="B29" s="5" t="n">
        <v>20316844</v>
      </c>
      <c r="C29" s="5" t="n">
        <v>23605699</v>
      </c>
    </row>
    <row r="30" spans="1:5">
      <c r="A30" s="4" t="s">
        <v>63</v>
      </c>
    </row>
    <row r="31" spans="1:5">
      <c r="A31" s="3" t="s">
        <v>559</v>
      </c>
    </row>
    <row r="32" spans="1:5">
      <c r="A32" s="4" t="s">
        <v>64</v>
      </c>
      <c r="B32" s="5" t="n">
        <v>10213</v>
      </c>
      <c r="C32" s="5" t="n">
        <v>9911</v>
      </c>
    </row>
    <row r="33" spans="1:5">
      <c r="A33" s="4" t="s">
        <v>65</v>
      </c>
    </row>
    <row r="34" spans="1:5">
      <c r="A34" s="3" t="s">
        <v>559</v>
      </c>
    </row>
    <row r="35" spans="1:5">
      <c r="A35" s="4" t="s">
        <v>64</v>
      </c>
      <c r="B35" s="4" t="s">
        <v>55</v>
      </c>
      <c r="C35" s="4" t="s">
        <v>55</v>
      </c>
    </row>
    <row r="36" spans="1:5">
      <c r="A36" s="4" t="s">
        <v>561</v>
      </c>
    </row>
    <row r="37" spans="1:5">
      <c r="A37" s="3" t="s">
        <v>35</v>
      </c>
    </row>
    <row r="38" spans="1:5">
      <c r="A38" s="4" t="s">
        <v>36</v>
      </c>
      <c r="B38" s="5" t="n">
        <v>189888</v>
      </c>
      <c r="C38" s="5" t="n">
        <v>1017299</v>
      </c>
      <c r="D38" s="5" t="n">
        <v>119331</v>
      </c>
      <c r="E38" s="5" t="n">
        <v>1048762</v>
      </c>
    </row>
    <row r="39" spans="1:5">
      <c r="A39" s="4" t="s">
        <v>37</v>
      </c>
      <c r="B39" s="5" t="n">
        <v>1734058</v>
      </c>
    </row>
    <row r="40" spans="1:5">
      <c r="A40" s="4" t="s">
        <v>38</v>
      </c>
      <c r="B40" s="5" t="n">
        <v>540753</v>
      </c>
    </row>
    <row r="41" spans="1:5">
      <c r="A41" s="4" t="s">
        <v>39</v>
      </c>
      <c r="B41" s="5" t="n">
        <v>300898</v>
      </c>
    </row>
    <row r="42" spans="1:5">
      <c r="A42" s="4" t="s">
        <v>40</v>
      </c>
      <c r="B42" s="5" t="n">
        <v>2765597</v>
      </c>
    </row>
    <row r="43" spans="1:5">
      <c r="A43" s="4" t="s">
        <v>279</v>
      </c>
      <c r="B43" s="5" t="n">
        <v>165898</v>
      </c>
    </row>
    <row r="44" spans="1:5">
      <c r="A44" s="4" t="s">
        <v>42</v>
      </c>
      <c r="B44" s="5" t="n">
        <v>15644957</v>
      </c>
    </row>
    <row r="45" spans="1:5">
      <c r="A45" s="4" t="s">
        <v>556</v>
      </c>
      <c r="B45" s="5" t="n">
        <v>1708349</v>
      </c>
    </row>
    <row r="46" spans="1:5">
      <c r="A46" s="4" t="s">
        <v>44</v>
      </c>
      <c r="B46" s="5" t="n">
        <v>32043</v>
      </c>
    </row>
    <row r="47" spans="1:5">
      <c r="A47" s="4" t="s">
        <v>45</v>
      </c>
      <c r="B47" s="5" t="n">
        <v>20316844</v>
      </c>
    </row>
    <row r="48" spans="1:5">
      <c r="A48" s="3" t="s">
        <v>46</v>
      </c>
    </row>
    <row r="49" spans="1:5">
      <c r="A49" s="4" t="s">
        <v>47</v>
      </c>
      <c r="B49" s="5" t="n">
        <v>4682794</v>
      </c>
    </row>
    <row r="50" spans="1:5">
      <c r="A50" s="4" t="s">
        <v>48</v>
      </c>
      <c r="B50" s="4" t="s">
        <v>55</v>
      </c>
    </row>
    <row r="51" spans="1:5">
      <c r="A51" s="4" t="s">
        <v>51</v>
      </c>
      <c r="B51" s="5" t="n">
        <v>4682794</v>
      </c>
    </row>
    <row r="52" spans="1:5">
      <c r="A52" s="3" t="s">
        <v>557</v>
      </c>
    </row>
    <row r="53" spans="1:5">
      <c r="A53" s="4" t="s">
        <v>52</v>
      </c>
      <c r="B53" s="5" t="n">
        <v>2043804</v>
      </c>
    </row>
    <row r="54" spans="1:5">
      <c r="A54" s="4" t="s">
        <v>53</v>
      </c>
      <c r="B54" s="5" t="n">
        <v>6726598</v>
      </c>
    </row>
    <row r="55" spans="1:5">
      <c r="A55" s="4" t="s">
        <v>558</v>
      </c>
      <c r="B55" s="4" t="s">
        <v>55</v>
      </c>
    </row>
    <row r="56" spans="1:5">
      <c r="A56" s="3" t="s">
        <v>559</v>
      </c>
    </row>
    <row r="57" spans="1:5">
      <c r="A57" s="4" t="s">
        <v>560</v>
      </c>
      <c r="B57" s="4" t="s">
        <v>55</v>
      </c>
    </row>
    <row r="58" spans="1:5">
      <c r="A58" s="4" t="s">
        <v>58</v>
      </c>
      <c r="B58" s="5" t="n">
        <v>10000</v>
      </c>
    </row>
    <row r="59" spans="1:5">
      <c r="A59" s="4" t="s">
        <v>59</v>
      </c>
      <c r="B59" s="5" t="n">
        <v>38328359</v>
      </c>
    </row>
    <row r="60" spans="1:5">
      <c r="A60" s="4" t="s">
        <v>60</v>
      </c>
      <c r="B60" s="5" t="n">
        <v>-24758326</v>
      </c>
    </row>
    <row r="61" spans="1:5">
      <c r="A61" s="4" t="s">
        <v>61</v>
      </c>
      <c r="B61" s="5" t="n">
        <v>13590246</v>
      </c>
    </row>
    <row r="62" spans="1:5">
      <c r="A62" s="4" t="s">
        <v>62</v>
      </c>
      <c r="B62" s="5" t="n">
        <v>20316844</v>
      </c>
    </row>
    <row r="63" spans="1:5">
      <c r="A63" s="4" t="s">
        <v>562</v>
      </c>
    </row>
    <row r="64" spans="1:5">
      <c r="A64" s="3" t="s">
        <v>559</v>
      </c>
    </row>
    <row r="65" spans="1:5">
      <c r="A65" s="4" t="s">
        <v>64</v>
      </c>
      <c r="B65" s="5" t="n">
        <v>10213</v>
      </c>
    </row>
    <row r="66" spans="1:5">
      <c r="A66" s="4" t="s">
        <v>563</v>
      </c>
    </row>
    <row r="67" spans="1:5">
      <c r="A67" s="3" t="s">
        <v>559</v>
      </c>
    </row>
    <row r="68" spans="1:5">
      <c r="A68" s="4" t="s">
        <v>64</v>
      </c>
      <c r="B68" s="4" t="s">
        <v>55</v>
      </c>
    </row>
    <row r="69" spans="1:5">
      <c r="A69" s="4" t="s">
        <v>564</v>
      </c>
    </row>
    <row r="70" spans="1:5">
      <c r="A70" s="3" t="s">
        <v>35</v>
      </c>
    </row>
    <row r="71" spans="1:5">
      <c r="A71" s="4" t="s">
        <v>36</v>
      </c>
      <c r="C71" s="4" t="s">
        <v>55</v>
      </c>
      <c r="D71" s="4" t="s">
        <v>55</v>
      </c>
      <c r="E71" s="4" t="s">
        <v>55</v>
      </c>
    </row>
    <row r="72" spans="1:5">
      <c r="A72" s="4" t="s">
        <v>45</v>
      </c>
      <c r="B72" s="4" t="s">
        <v>55</v>
      </c>
    </row>
    <row r="73" spans="1:5">
      <c r="A73" s="3" t="s">
        <v>46</v>
      </c>
    </row>
    <row r="74" spans="1:5">
      <c r="A74" s="4" t="s">
        <v>47</v>
      </c>
      <c r="B74" s="4" t="s">
        <v>55</v>
      </c>
    </row>
    <row r="75" spans="1:5">
      <c r="A75" s="4" t="s">
        <v>48</v>
      </c>
      <c r="B75" s="5" t="n">
        <v>4847419</v>
      </c>
    </row>
    <row r="76" spans="1:5">
      <c r="A76" s="4" t="s">
        <v>49</v>
      </c>
      <c r="B76" s="5" t="n">
        <v>1243936</v>
      </c>
    </row>
    <row r="77" spans="1:5">
      <c r="A77" s="4" t="s">
        <v>50</v>
      </c>
      <c r="B77" s="5" t="n">
        <v>1340951</v>
      </c>
    </row>
    <row r="78" spans="1:5">
      <c r="A78" s="4" t="s">
        <v>51</v>
      </c>
      <c r="B78" s="5" t="n">
        <v>7432306</v>
      </c>
    </row>
    <row r="79" spans="1:5">
      <c r="A79" s="3" t="s">
        <v>557</v>
      </c>
    </row>
    <row r="80" spans="1:5">
      <c r="A80" s="4" t="s">
        <v>52</v>
      </c>
      <c r="B80" s="5" t="n">
        <v>-83545</v>
      </c>
    </row>
    <row r="81" spans="1:5">
      <c r="A81" s="4" t="s">
        <v>53</v>
      </c>
      <c r="B81" s="5" t="n">
        <v>7348761</v>
      </c>
    </row>
    <row r="82" spans="1:5">
      <c r="A82" s="4" t="s">
        <v>558</v>
      </c>
      <c r="B82" s="4" t="s">
        <v>55</v>
      </c>
    </row>
    <row r="83" spans="1:5">
      <c r="A83" s="3" t="s">
        <v>559</v>
      </c>
    </row>
    <row r="84" spans="1:5">
      <c r="A84" s="4" t="s">
        <v>560</v>
      </c>
      <c r="B84" s="4" t="s">
        <v>55</v>
      </c>
    </row>
    <row r="85" spans="1:5">
      <c r="A85" s="4" t="s">
        <v>59</v>
      </c>
      <c r="B85" s="5" t="n">
        <v>-4596211</v>
      </c>
    </row>
    <row r="86" spans="1:5">
      <c r="A86" s="4" t="s">
        <v>60</v>
      </c>
      <c r="B86" s="5" t="n">
        <v>-2752550</v>
      </c>
    </row>
    <row r="87" spans="1:5">
      <c r="A87" s="4" t="s">
        <v>61</v>
      </c>
      <c r="B87" s="5" t="n">
        <v>-7348761</v>
      </c>
    </row>
    <row r="88" spans="1:5">
      <c r="A88" s="4" t="s">
        <v>62</v>
      </c>
      <c r="B88"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33</v>
      </c>
    </row>
    <row r="3" spans="1:3">
      <c r="A3" s="4" t="s">
        <v>77</v>
      </c>
      <c r="B3" s="6" t="n">
        <v>2110850</v>
      </c>
      <c r="C3" s="6" t="n">
        <v>5326163</v>
      </c>
    </row>
    <row r="4" spans="1:3">
      <c r="A4" s="4" t="s">
        <v>78</v>
      </c>
      <c r="B4" s="5" t="n">
        <v>818105</v>
      </c>
      <c r="C4" s="5" t="n">
        <v>3279120</v>
      </c>
    </row>
    <row r="5" spans="1:3">
      <c r="A5" s="4" t="s">
        <v>79</v>
      </c>
      <c r="B5" s="5" t="n">
        <v>1292745</v>
      </c>
      <c r="C5" s="5" t="n">
        <v>2047043</v>
      </c>
    </row>
    <row r="6" spans="1:3">
      <c r="A6" s="3" t="s">
        <v>566</v>
      </c>
    </row>
    <row r="7" spans="1:3">
      <c r="A7" s="4" t="s">
        <v>81</v>
      </c>
      <c r="B7" s="5" t="n">
        <v>4108093</v>
      </c>
      <c r="C7" s="5" t="n">
        <v>4409807</v>
      </c>
    </row>
    <row r="8" spans="1:3">
      <c r="A8" s="4" t="s">
        <v>567</v>
      </c>
      <c r="B8" s="4" t="s">
        <v>55</v>
      </c>
    </row>
    <row r="9" spans="1:3">
      <c r="A9" s="4" t="s">
        <v>568</v>
      </c>
      <c r="C9" s="5" t="n">
        <v>468751</v>
      </c>
    </row>
    <row r="10" spans="1:3">
      <c r="A10" s="4" t="s">
        <v>83</v>
      </c>
      <c r="B10" s="4" t="s">
        <v>55</v>
      </c>
      <c r="C10" s="5" t="n">
        <v>377961</v>
      </c>
    </row>
    <row r="11" spans="1:3">
      <c r="A11" s="4" t="s">
        <v>80</v>
      </c>
      <c r="B11" s="5" t="n">
        <v>4108093</v>
      </c>
      <c r="C11" s="5" t="n">
        <v>5256519</v>
      </c>
    </row>
    <row r="12" spans="1:3">
      <c r="A12" s="4" t="s">
        <v>85</v>
      </c>
      <c r="B12" s="5" t="n">
        <v>-2815348</v>
      </c>
      <c r="C12" s="5" t="n">
        <v>-3209476</v>
      </c>
    </row>
    <row r="13" spans="1:3">
      <c r="A13" s="3" t="s">
        <v>86</v>
      </c>
    </row>
    <row r="14" spans="1:3">
      <c r="A14" s="4" t="s">
        <v>411</v>
      </c>
      <c r="B14" s="5" t="n">
        <v>-434785</v>
      </c>
    </row>
    <row r="15" spans="1:3">
      <c r="A15" s="4" t="s">
        <v>87</v>
      </c>
      <c r="B15" s="5" t="n">
        <v>-434785</v>
      </c>
      <c r="C15" s="5" t="n">
        <v>-133306</v>
      </c>
    </row>
    <row r="16" spans="1:3">
      <c r="A16" s="4" t="s">
        <v>88</v>
      </c>
      <c r="B16" s="5" t="n">
        <v>-435666</v>
      </c>
      <c r="C16" s="5" t="n">
        <v>-578140</v>
      </c>
    </row>
    <row r="17" spans="1:3">
      <c r="A17" s="4" t="s">
        <v>89</v>
      </c>
      <c r="B17" s="5" t="n">
        <v>-870451</v>
      </c>
      <c r="C17" s="5" t="n">
        <v>-711446</v>
      </c>
    </row>
    <row r="18" spans="1:3">
      <c r="A18" s="4" t="s">
        <v>569</v>
      </c>
      <c r="B18" s="5" t="n">
        <v>22165</v>
      </c>
      <c r="C18" s="4" t="s">
        <v>55</v>
      </c>
    </row>
    <row r="19" spans="1:3">
      <c r="A19" s="4" t="s">
        <v>570</v>
      </c>
      <c r="B19" s="5" t="n">
        <v>-22165</v>
      </c>
    </row>
    <row r="20" spans="1:3">
      <c r="A20" s="4" t="s">
        <v>90</v>
      </c>
      <c r="B20" s="5" t="n">
        <v>-4664</v>
      </c>
      <c r="C20" s="4" t="s">
        <v>55</v>
      </c>
    </row>
    <row r="21" spans="1:3">
      <c r="A21" s="4" t="s">
        <v>571</v>
      </c>
      <c r="B21" s="4" t="s">
        <v>55</v>
      </c>
    </row>
    <row r="22" spans="1:3">
      <c r="A22" s="4" t="s">
        <v>572</v>
      </c>
      <c r="B22" s="5" t="n">
        <v>3723696</v>
      </c>
      <c r="C22" s="5" t="n">
        <v>1947466</v>
      </c>
    </row>
    <row r="23" spans="1:3">
      <c r="A23" s="4" t="s">
        <v>573</v>
      </c>
      <c r="B23" s="5" t="n">
        <v>3696867</v>
      </c>
      <c r="C23" s="5" t="n">
        <v>1947466</v>
      </c>
    </row>
    <row r="24" spans="1:3">
      <c r="A24" s="4" t="s">
        <v>93</v>
      </c>
      <c r="B24" s="5" t="n">
        <v>2826416</v>
      </c>
      <c r="C24" s="5" t="n">
        <v>1236020</v>
      </c>
    </row>
    <row r="25" spans="1:3">
      <c r="A25" s="4" t="s">
        <v>94</v>
      </c>
      <c r="B25" s="5" t="n">
        <v>11068</v>
      </c>
      <c r="C25" s="5" t="n">
        <v>-1973456</v>
      </c>
    </row>
    <row r="26" spans="1:3">
      <c r="A26" s="4" t="s">
        <v>95</v>
      </c>
      <c r="B26" s="4" t="s">
        <v>55</v>
      </c>
      <c r="C26" s="4" t="s">
        <v>55</v>
      </c>
    </row>
    <row r="27" spans="1:3">
      <c r="A27" s="4" t="s">
        <v>96</v>
      </c>
      <c r="B27" s="6" t="n">
        <v>11068</v>
      </c>
      <c r="C27" s="6" t="n">
        <v>-1973456</v>
      </c>
    </row>
    <row r="28" spans="1:3">
      <c r="A28" s="4" t="s">
        <v>97</v>
      </c>
      <c r="B28" s="4" t="s">
        <v>55</v>
      </c>
      <c r="C28" s="8" t="n">
        <v>-0.25</v>
      </c>
    </row>
    <row r="29" spans="1:3">
      <c r="A29" s="4" t="s">
        <v>574</v>
      </c>
      <c r="B29" s="5" t="n">
        <v>10037905</v>
      </c>
      <c r="C29" s="5" t="n">
        <v>7844127</v>
      </c>
    </row>
    <row r="30" spans="1:3">
      <c r="A30" s="4" t="s">
        <v>561</v>
      </c>
    </row>
    <row r="31" spans="1:3">
      <c r="A31" s="4" t="s">
        <v>77</v>
      </c>
      <c r="B31" s="6" t="n">
        <v>2110850</v>
      </c>
      <c r="C31" s="6" t="n">
        <v>5326163</v>
      </c>
    </row>
    <row r="32" spans="1:3">
      <c r="A32" s="4" t="s">
        <v>78</v>
      </c>
      <c r="B32" s="5" t="n">
        <v>818105</v>
      </c>
      <c r="C32" s="5" t="n">
        <v>3279120</v>
      </c>
    </row>
    <row r="33" spans="1:3">
      <c r="A33" s="4" t="s">
        <v>79</v>
      </c>
      <c r="B33" s="5" t="n">
        <v>1292745</v>
      </c>
      <c r="C33" s="5" t="n">
        <v>2047043</v>
      </c>
    </row>
    <row r="34" spans="1:3">
      <c r="A34" s="3" t="s">
        <v>566</v>
      </c>
    </row>
    <row r="35" spans="1:3">
      <c r="A35" s="4" t="s">
        <v>81</v>
      </c>
      <c r="B35" s="5" t="n">
        <v>4130258</v>
      </c>
      <c r="C35" s="5" t="n">
        <v>4409807</v>
      </c>
    </row>
    <row r="36" spans="1:3">
      <c r="A36" s="4" t="s">
        <v>568</v>
      </c>
      <c r="C36" s="5" t="n">
        <v>468751</v>
      </c>
    </row>
    <row r="37" spans="1:3">
      <c r="A37" s="4" t="s">
        <v>83</v>
      </c>
      <c r="C37" s="5" t="n">
        <v>377961</v>
      </c>
    </row>
    <row r="38" spans="1:3">
      <c r="A38" s="4" t="s">
        <v>80</v>
      </c>
      <c r="B38" s="5" t="n">
        <v>4130258</v>
      </c>
      <c r="C38" s="5" t="n">
        <v>5256519</v>
      </c>
    </row>
    <row r="39" spans="1:3">
      <c r="A39" s="4" t="s">
        <v>85</v>
      </c>
      <c r="B39" s="5" t="n">
        <v>-2837513</v>
      </c>
      <c r="C39" s="5" t="n">
        <v>-3209476</v>
      </c>
    </row>
    <row r="40" spans="1:3">
      <c r="A40" s="3" t="s">
        <v>86</v>
      </c>
    </row>
    <row r="41" spans="1:3">
      <c r="A41" s="4" t="s">
        <v>411</v>
      </c>
      <c r="B41" s="5" t="n">
        <v>-434785</v>
      </c>
    </row>
    <row r="42" spans="1:3">
      <c r="A42" s="4" t="s">
        <v>87</v>
      </c>
      <c r="C42" s="5" t="n">
        <v>-133306</v>
      </c>
    </row>
    <row r="43" spans="1:3">
      <c r="A43" s="4" t="s">
        <v>88</v>
      </c>
      <c r="B43" s="5" t="n">
        <v>-332658</v>
      </c>
      <c r="C43" s="5" t="n">
        <v>-578140</v>
      </c>
    </row>
    <row r="44" spans="1:3">
      <c r="A44" s="4" t="s">
        <v>89</v>
      </c>
      <c r="B44" s="5" t="n">
        <v>-767443</v>
      </c>
      <c r="C44" s="5" t="n">
        <v>-711446</v>
      </c>
    </row>
    <row r="45" spans="1:3">
      <c r="A45" s="4" t="s">
        <v>569</v>
      </c>
      <c r="C45" s="4" t="s">
        <v>55</v>
      </c>
    </row>
    <row r="46" spans="1:3">
      <c r="A46" s="4" t="s">
        <v>90</v>
      </c>
      <c r="B46" s="5" t="n">
        <v>-4664</v>
      </c>
    </row>
    <row r="47" spans="1:3">
      <c r="A47" s="4" t="s">
        <v>572</v>
      </c>
      <c r="C47" s="5" t="n">
        <v>1894563</v>
      </c>
    </row>
    <row r="48" spans="1:3">
      <c r="A48" s="4" t="s">
        <v>573</v>
      </c>
      <c r="B48" s="5" t="n">
        <v>-4664</v>
      </c>
      <c r="C48" s="5" t="n">
        <v>1894563</v>
      </c>
    </row>
    <row r="49" spans="1:3">
      <c r="A49" s="4" t="s">
        <v>93</v>
      </c>
      <c r="B49" s="5" t="n">
        <v>-772107</v>
      </c>
      <c r="C49" s="5" t="n">
        <v>1183117</v>
      </c>
    </row>
    <row r="50" spans="1:3">
      <c r="A50" s="4" t="s">
        <v>94</v>
      </c>
      <c r="B50" s="5" t="n">
        <v>-3609620</v>
      </c>
      <c r="C50" s="5" t="n">
        <v>-2026359</v>
      </c>
    </row>
    <row r="51" spans="1:3">
      <c r="A51" s="4" t="s">
        <v>95</v>
      </c>
      <c r="B51" s="4" t="s">
        <v>55</v>
      </c>
      <c r="C51" s="4" t="s">
        <v>55</v>
      </c>
    </row>
    <row r="52" spans="1:3">
      <c r="A52" s="4" t="s">
        <v>96</v>
      </c>
      <c r="B52" s="6" t="n">
        <v>-3609620</v>
      </c>
      <c r="C52" s="6" t="n">
        <v>-2026359</v>
      </c>
    </row>
    <row r="53" spans="1:3">
      <c r="A53" s="4" t="s">
        <v>97</v>
      </c>
      <c r="B53" s="8" t="n">
        <v>-0.36</v>
      </c>
      <c r="C53" s="8" t="n">
        <v>-0.26</v>
      </c>
    </row>
    <row r="54" spans="1:3">
      <c r="A54" s="4" t="s">
        <v>574</v>
      </c>
      <c r="B54" s="5" t="n">
        <v>10037905</v>
      </c>
      <c r="C54" s="5" t="n">
        <v>7844127</v>
      </c>
    </row>
    <row r="55" spans="1:3">
      <c r="A55" s="4" t="s">
        <v>564</v>
      </c>
    </row>
    <row r="56" spans="1:3">
      <c r="A56" s="4" t="s">
        <v>77</v>
      </c>
      <c r="C56" s="4" t="s">
        <v>55</v>
      </c>
    </row>
    <row r="57" spans="1:3">
      <c r="A57" s="4" t="s">
        <v>78</v>
      </c>
      <c r="C57" s="4" t="s">
        <v>55</v>
      </c>
    </row>
    <row r="58" spans="1:3">
      <c r="A58" s="4" t="s">
        <v>79</v>
      </c>
      <c r="B58" s="4" t="s">
        <v>55</v>
      </c>
      <c r="C58" s="4" t="s">
        <v>55</v>
      </c>
    </row>
    <row r="59" spans="1:3">
      <c r="A59" s="3" t="s">
        <v>566</v>
      </c>
    </row>
    <row r="60" spans="1:3">
      <c r="A60" s="4" t="s">
        <v>81</v>
      </c>
      <c r="B60" s="5" t="n">
        <v>-22165</v>
      </c>
      <c r="C60" s="4" t="s">
        <v>55</v>
      </c>
    </row>
    <row r="61" spans="1:3">
      <c r="A61" s="4" t="s">
        <v>567</v>
      </c>
      <c r="C61" s="4" t="s">
        <v>55</v>
      </c>
    </row>
    <row r="62" spans="1:3">
      <c r="A62" s="4" t="s">
        <v>568</v>
      </c>
      <c r="C62" s="4" t="s">
        <v>55</v>
      </c>
    </row>
    <row r="63" spans="1:3">
      <c r="A63" s="4" t="s">
        <v>83</v>
      </c>
      <c r="C63" s="4" t="s">
        <v>55</v>
      </c>
    </row>
    <row r="64" spans="1:3">
      <c r="A64" s="4" t="s">
        <v>80</v>
      </c>
      <c r="B64" s="5" t="n">
        <v>-22165</v>
      </c>
      <c r="C64" s="4" t="s">
        <v>55</v>
      </c>
    </row>
    <row r="65" spans="1:3">
      <c r="A65" s="4" t="s">
        <v>85</v>
      </c>
      <c r="B65" s="5" t="n">
        <v>22165</v>
      </c>
      <c r="C65" s="4" t="s">
        <v>55</v>
      </c>
    </row>
    <row r="66" spans="1:3">
      <c r="A66" s="3" t="s">
        <v>86</v>
      </c>
    </row>
    <row r="67" spans="1:3">
      <c r="A67" s="4" t="s">
        <v>411</v>
      </c>
      <c r="B67" s="4" t="s">
        <v>55</v>
      </c>
    </row>
    <row r="68" spans="1:3">
      <c r="A68" s="4" t="s">
        <v>87</v>
      </c>
      <c r="C68" s="4" t="s">
        <v>55</v>
      </c>
    </row>
    <row r="69" spans="1:3">
      <c r="A69" s="4" t="s">
        <v>88</v>
      </c>
      <c r="B69" s="5" t="n">
        <v>-103008</v>
      </c>
      <c r="C69" s="4" t="s">
        <v>55</v>
      </c>
    </row>
    <row r="70" spans="1:3">
      <c r="A70" s="4" t="s">
        <v>89</v>
      </c>
      <c r="B70" s="5" t="n">
        <v>-103008</v>
      </c>
      <c r="C70" s="4" t="s">
        <v>55</v>
      </c>
    </row>
    <row r="71" spans="1:3">
      <c r="A71" s="4" t="s">
        <v>569</v>
      </c>
      <c r="C71" s="4" t="s">
        <v>55</v>
      </c>
    </row>
    <row r="72" spans="1:3">
      <c r="A72" s="4" t="s">
        <v>570</v>
      </c>
      <c r="B72" s="5" t="n">
        <v>-22165</v>
      </c>
    </row>
    <row r="73" spans="1:3">
      <c r="A73" s="4" t="s">
        <v>572</v>
      </c>
      <c r="B73" s="5" t="n">
        <v>3723696</v>
      </c>
      <c r="C73" s="5" t="n">
        <v>52903</v>
      </c>
    </row>
    <row r="74" spans="1:3">
      <c r="A74" s="4" t="s">
        <v>573</v>
      </c>
      <c r="B74" s="5" t="n">
        <v>3701531</v>
      </c>
      <c r="C74" s="5" t="n">
        <v>52903</v>
      </c>
    </row>
    <row r="75" spans="1:3">
      <c r="A75" s="4" t="s">
        <v>93</v>
      </c>
      <c r="B75" s="5" t="n">
        <v>3598523</v>
      </c>
      <c r="C75" s="5" t="n">
        <v>52903</v>
      </c>
    </row>
    <row r="76" spans="1:3">
      <c r="A76" s="4" t="s">
        <v>94</v>
      </c>
      <c r="B76" s="5" t="n">
        <v>3620688</v>
      </c>
      <c r="C76" s="5" t="n">
        <v>52903</v>
      </c>
    </row>
    <row r="77" spans="1:3">
      <c r="A77" s="4" t="s">
        <v>95</v>
      </c>
      <c r="B77" s="4" t="s">
        <v>55</v>
      </c>
      <c r="C77" s="4" t="s">
        <v>55</v>
      </c>
    </row>
    <row r="78" spans="1:3">
      <c r="A78" s="4" t="s">
        <v>96</v>
      </c>
      <c r="B78" s="6" t="n">
        <v>3620688</v>
      </c>
      <c r="C78" s="6" t="n">
        <v>52903</v>
      </c>
    </row>
    <row r="79" spans="1:3">
      <c r="A79" s="4" t="s">
        <v>97</v>
      </c>
      <c r="B79" s="8" t="n">
        <v>0.35</v>
      </c>
      <c r="C79" s="6" t="n">
        <v>0</v>
      </c>
    </row>
    <row r="80" spans="1:3">
      <c r="A80" s="4" t="s">
        <v>574</v>
      </c>
      <c r="B80" s="4" t="s">
        <v>55</v>
      </c>
      <c r="C80" s="5" t="n">
        <v>78441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5</v>
      </c>
      <c r="B1" s="2" t="s">
        <v>239</v>
      </c>
      <c r="D1" s="2" t="s">
        <v>1</v>
      </c>
      <c r="F1" s="2" t="s">
        <v>240</v>
      </c>
    </row>
    <row r="2" spans="1:6">
      <c r="B2" s="2" t="s">
        <v>314</v>
      </c>
      <c r="C2" s="2" t="s">
        <v>405</v>
      </c>
      <c r="D2" s="2" t="s">
        <v>2</v>
      </c>
      <c r="E2" s="2" t="s">
        <v>33</v>
      </c>
      <c r="F2" s="2" t="s">
        <v>32</v>
      </c>
    </row>
    <row r="3" spans="1:6">
      <c r="A3" s="3" t="s">
        <v>100</v>
      </c>
    </row>
    <row r="4" spans="1:6">
      <c r="A4" s="4" t="s">
        <v>576</v>
      </c>
      <c r="D4" s="6" t="n">
        <v>11068</v>
      </c>
      <c r="E4" s="6" t="n">
        <v>-1973456</v>
      </c>
    </row>
    <row r="5" spans="1:6">
      <c r="A5" s="3" t="s">
        <v>577</v>
      </c>
    </row>
    <row r="6" spans="1:6">
      <c r="A6" s="4" t="s">
        <v>102</v>
      </c>
      <c r="D6" s="5" t="n">
        <v>166130</v>
      </c>
      <c r="E6" s="5" t="n">
        <v>512442</v>
      </c>
    </row>
    <row r="7" spans="1:6">
      <c r="A7" s="4" t="s">
        <v>88</v>
      </c>
      <c r="D7" s="5" t="n">
        <v>93639</v>
      </c>
      <c r="E7" s="5" t="n">
        <v>578140</v>
      </c>
    </row>
    <row r="8" spans="1:6">
      <c r="A8" s="4" t="s">
        <v>578</v>
      </c>
      <c r="E8" s="5" t="n">
        <v>-1947466</v>
      </c>
    </row>
    <row r="9" spans="1:6">
      <c r="A9" s="4" t="s">
        <v>82</v>
      </c>
      <c r="D9" s="4" t="s">
        <v>55</v>
      </c>
      <c r="E9" s="5" t="n">
        <v>468751</v>
      </c>
    </row>
    <row r="10" spans="1:6">
      <c r="A10" s="4" t="s">
        <v>579</v>
      </c>
      <c r="D10" s="5" t="n">
        <v>342026</v>
      </c>
      <c r="E10" s="4" t="s">
        <v>55</v>
      </c>
    </row>
    <row r="11" spans="1:6">
      <c r="A11" s="4" t="s">
        <v>580</v>
      </c>
      <c r="D11" s="5" t="n">
        <v>-3723696</v>
      </c>
      <c r="E11" s="5" t="n">
        <v>-1947466</v>
      </c>
    </row>
    <row r="12" spans="1:6">
      <c r="A12" s="4" t="s">
        <v>106</v>
      </c>
      <c r="D12" s="5" t="n">
        <v>-22165</v>
      </c>
    </row>
    <row r="13" spans="1:6">
      <c r="A13" s="4" t="s">
        <v>107</v>
      </c>
      <c r="D13" s="5" t="n">
        <v>-425</v>
      </c>
      <c r="E13" s="5" t="n">
        <v>-8277</v>
      </c>
    </row>
    <row r="14" spans="1:6">
      <c r="A14" s="4" t="s">
        <v>108</v>
      </c>
      <c r="D14" s="5" t="n">
        <v>9441</v>
      </c>
      <c r="E14" s="5" t="n">
        <v>3234</v>
      </c>
    </row>
    <row r="15" spans="1:6">
      <c r="A15" s="4" t="s">
        <v>109</v>
      </c>
      <c r="D15" s="5" t="n">
        <v>166185</v>
      </c>
      <c r="E15" s="5" t="n">
        <v>107720</v>
      </c>
    </row>
    <row r="16" spans="1:6">
      <c r="A16" s="3" t="s">
        <v>110</v>
      </c>
    </row>
    <row r="17" spans="1:6">
      <c r="A17" s="4" t="s">
        <v>111</v>
      </c>
      <c r="D17" s="5" t="n">
        <v>2614671</v>
      </c>
      <c r="E17" s="5" t="n">
        <v>1840549</v>
      </c>
    </row>
    <row r="18" spans="1:6">
      <c r="A18" s="4" t="s">
        <v>38</v>
      </c>
      <c r="D18" s="5" t="n">
        <v>-72416</v>
      </c>
      <c r="E18" s="5" t="n">
        <v>2071</v>
      </c>
    </row>
    <row r="19" spans="1:6">
      <c r="A19" s="4" t="s">
        <v>44</v>
      </c>
      <c r="D19" s="5" t="n">
        <v>-3445</v>
      </c>
      <c r="E19" s="4" t="s">
        <v>55</v>
      </c>
    </row>
    <row r="20" spans="1:6">
      <c r="A20" s="4" t="s">
        <v>47</v>
      </c>
      <c r="D20" s="5" t="n">
        <v>-178022</v>
      </c>
      <c r="E20" s="5" t="n">
        <v>-195150</v>
      </c>
    </row>
    <row r="21" spans="1:6">
      <c r="A21" s="4" t="s">
        <v>112</v>
      </c>
      <c r="D21" s="5" t="n">
        <v>-552679</v>
      </c>
      <c r="E21" s="5" t="n">
        <v>-611442</v>
      </c>
    </row>
    <row r="22" spans="1:6">
      <c r="A22" s="3" t="s">
        <v>581</v>
      </c>
    </row>
    <row r="23" spans="1:6">
      <c r="A23" s="4" t="s">
        <v>114</v>
      </c>
      <c r="D23" s="5" t="n">
        <v>-20793</v>
      </c>
      <c r="E23" s="5" t="n">
        <v>-5821</v>
      </c>
    </row>
    <row r="24" spans="1:6">
      <c r="A24" s="4" t="s">
        <v>115</v>
      </c>
      <c r="D24" s="5" t="n">
        <v>-231774</v>
      </c>
      <c r="E24" s="5" t="n">
        <v>-135241</v>
      </c>
    </row>
    <row r="25" spans="1:6">
      <c r="A25" s="4" t="s">
        <v>116</v>
      </c>
      <c r="D25" s="5" t="n">
        <v>-22165</v>
      </c>
      <c r="E25" s="4" t="s">
        <v>55</v>
      </c>
    </row>
    <row r="26" spans="1:6">
      <c r="A26" s="4" t="s">
        <v>117</v>
      </c>
      <c r="D26" s="5" t="n">
        <v>-274732</v>
      </c>
      <c r="E26" s="5" t="n">
        <v>-141062</v>
      </c>
    </row>
    <row r="27" spans="1:6">
      <c r="A27" s="3" t="s">
        <v>582</v>
      </c>
    </row>
    <row r="28" spans="1:6">
      <c r="A28" s="4" t="s">
        <v>119</v>
      </c>
      <c r="B28" s="6" t="n">
        <v>4566405</v>
      </c>
      <c r="C28" s="6" t="n">
        <v>3830000</v>
      </c>
      <c r="D28" s="4" t="s">
        <v>55</v>
      </c>
      <c r="E28" s="5" t="n">
        <v>3820001</v>
      </c>
    </row>
    <row r="29" spans="1:6">
      <c r="A29" s="4" t="s">
        <v>120</v>
      </c>
      <c r="D29" s="4" t="s">
        <v>55</v>
      </c>
      <c r="E29" s="5" t="n">
        <v>-3996928</v>
      </c>
      <c r="F29" s="6" t="n">
        <v>-3996928</v>
      </c>
    </row>
    <row r="30" spans="1:6">
      <c r="A30" s="4" t="s">
        <v>121</v>
      </c>
      <c r="D30" s="4" t="s">
        <v>55</v>
      </c>
      <c r="E30" s="5" t="n">
        <v>-176927</v>
      </c>
    </row>
    <row r="31" spans="1:6">
      <c r="A31" s="4" t="s">
        <v>122</v>
      </c>
      <c r="D31" s="5" t="n">
        <v>-827411</v>
      </c>
      <c r="E31" s="5" t="n">
        <v>-929431</v>
      </c>
    </row>
    <row r="32" spans="1:6">
      <c r="A32" s="4" t="s">
        <v>123</v>
      </c>
      <c r="B32" s="5" t="n">
        <v>119331</v>
      </c>
      <c r="C32" s="5" t="n">
        <v>1048762</v>
      </c>
      <c r="D32" s="5" t="n">
        <v>1017299</v>
      </c>
      <c r="E32" s="5" t="n">
        <v>1048762</v>
      </c>
      <c r="F32" s="5" t="n">
        <v>1048762</v>
      </c>
    </row>
    <row r="33" spans="1:6">
      <c r="A33" s="4" t="s">
        <v>124</v>
      </c>
      <c r="D33" s="5" t="n">
        <v>189888</v>
      </c>
      <c r="E33" s="5" t="n">
        <v>119331</v>
      </c>
      <c r="F33" s="5" t="n">
        <v>1017299</v>
      </c>
    </row>
    <row r="34" spans="1:6">
      <c r="A34" s="3" t="s">
        <v>583</v>
      </c>
    </row>
    <row r="35" spans="1:6">
      <c r="A35" s="4" t="s">
        <v>126</v>
      </c>
      <c r="D35" s="5" t="n">
        <v>340684</v>
      </c>
      <c r="E35" s="5" t="n">
        <v>550695</v>
      </c>
    </row>
    <row r="36" spans="1:6">
      <c r="A36" s="4" t="s">
        <v>127</v>
      </c>
      <c r="D36" s="4" t="s">
        <v>55</v>
      </c>
      <c r="E36" s="4" t="s">
        <v>55</v>
      </c>
    </row>
    <row r="37" spans="1:6">
      <c r="A37" s="3" t="s">
        <v>584</v>
      </c>
    </row>
    <row r="38" spans="1:6">
      <c r="A38" s="4" t="s">
        <v>585</v>
      </c>
      <c r="E38" s="5" t="n">
        <v>3038344</v>
      </c>
    </row>
    <row r="39" spans="1:6">
      <c r="A39" s="4" t="s">
        <v>130</v>
      </c>
      <c r="D39" s="5" t="n">
        <v>150000</v>
      </c>
      <c r="E39" s="4" t="s">
        <v>55</v>
      </c>
    </row>
    <row r="40" spans="1:6">
      <c r="A40" s="4" t="s">
        <v>132</v>
      </c>
      <c r="D40" s="5" t="n">
        <v>869500</v>
      </c>
      <c r="E40" s="5" t="n">
        <v>100</v>
      </c>
    </row>
    <row r="41" spans="1:6">
      <c r="A41" s="4" t="s">
        <v>561</v>
      </c>
    </row>
    <row r="42" spans="1:6">
      <c r="A42" s="3" t="s">
        <v>100</v>
      </c>
    </row>
    <row r="43" spans="1:6">
      <c r="A43" s="4" t="s">
        <v>576</v>
      </c>
      <c r="D43" s="5" t="n">
        <v>-3609620</v>
      </c>
      <c r="E43" s="5" t="n">
        <v>-2026359</v>
      </c>
    </row>
    <row r="44" spans="1:6">
      <c r="A44" s="3" t="s">
        <v>577</v>
      </c>
    </row>
    <row r="45" spans="1:6">
      <c r="A45" s="4" t="s">
        <v>102</v>
      </c>
      <c r="D45" s="5" t="n">
        <v>166130</v>
      </c>
      <c r="E45" s="5" t="n">
        <v>512442</v>
      </c>
    </row>
    <row r="46" spans="1:6">
      <c r="A46" s="4" t="s">
        <v>88</v>
      </c>
      <c r="D46" s="5" t="n">
        <v>93639</v>
      </c>
      <c r="E46" s="5" t="n">
        <v>578140</v>
      </c>
    </row>
    <row r="47" spans="1:6">
      <c r="A47" s="4" t="s">
        <v>578</v>
      </c>
      <c r="E47" s="5" t="n">
        <v>-1894563</v>
      </c>
    </row>
    <row r="48" spans="1:6">
      <c r="A48" s="4" t="s">
        <v>82</v>
      </c>
      <c r="E48" s="5" t="n">
        <v>468751</v>
      </c>
    </row>
    <row r="49" spans="1:6">
      <c r="A49" s="4" t="s">
        <v>579</v>
      </c>
      <c r="D49" s="5" t="n">
        <v>239018</v>
      </c>
    </row>
    <row r="50" spans="1:6">
      <c r="A50" s="4" t="s">
        <v>580</v>
      </c>
      <c r="D50" s="4" t="s">
        <v>55</v>
      </c>
    </row>
    <row r="51" spans="1:6">
      <c r="A51" s="4" t="s">
        <v>107</v>
      </c>
      <c r="D51" s="5" t="n">
        <v>-425</v>
      </c>
      <c r="E51" s="5" t="n">
        <v>-8277</v>
      </c>
    </row>
    <row r="52" spans="1:6">
      <c r="A52" s="4" t="s">
        <v>108</v>
      </c>
      <c r="D52" s="5" t="n">
        <v>9441</v>
      </c>
      <c r="E52" s="5" t="n">
        <v>3234</v>
      </c>
    </row>
    <row r="53" spans="1:6">
      <c r="A53" s="4" t="s">
        <v>109</v>
      </c>
      <c r="D53" s="5" t="n">
        <v>166185</v>
      </c>
      <c r="E53" s="5" t="n">
        <v>107720</v>
      </c>
    </row>
    <row r="54" spans="1:6">
      <c r="A54" s="3" t="s">
        <v>110</v>
      </c>
    </row>
    <row r="55" spans="1:6">
      <c r="A55" s="4" t="s">
        <v>111</v>
      </c>
      <c r="D55" s="5" t="n">
        <v>2614671</v>
      </c>
      <c r="E55" s="5" t="n">
        <v>1840549</v>
      </c>
    </row>
    <row r="56" spans="1:6">
      <c r="A56" s="4" t="s">
        <v>38</v>
      </c>
      <c r="D56" s="5" t="n">
        <v>-72416</v>
      </c>
      <c r="E56" s="5" t="n">
        <v>2071</v>
      </c>
    </row>
    <row r="57" spans="1:6">
      <c r="A57" s="4" t="s">
        <v>44</v>
      </c>
      <c r="D57" s="5" t="n">
        <v>-3445</v>
      </c>
    </row>
    <row r="58" spans="1:6">
      <c r="A58" s="4" t="s">
        <v>47</v>
      </c>
      <c r="D58" s="5" t="n">
        <v>-178022</v>
      </c>
      <c r="E58" s="5" t="n">
        <v>-195150</v>
      </c>
    </row>
    <row r="59" spans="1:6">
      <c r="A59" s="4" t="s">
        <v>112</v>
      </c>
      <c r="D59" s="5" t="n">
        <v>-574844</v>
      </c>
      <c r="E59" s="5" t="n">
        <v>-611442</v>
      </c>
    </row>
    <row r="60" spans="1:6">
      <c r="A60" s="3" t="s">
        <v>581</v>
      </c>
    </row>
    <row r="61" spans="1:6">
      <c r="A61" s="4" t="s">
        <v>114</v>
      </c>
      <c r="D61" s="5" t="n">
        <v>-20793</v>
      </c>
      <c r="E61" s="5" t="n">
        <v>-5821</v>
      </c>
    </row>
    <row r="62" spans="1:6">
      <c r="A62" s="4" t="s">
        <v>115</v>
      </c>
      <c r="D62" s="5" t="n">
        <v>-231774</v>
      </c>
      <c r="E62" s="5" t="n">
        <v>-135241</v>
      </c>
    </row>
    <row r="63" spans="1:6">
      <c r="A63" s="4" t="s">
        <v>116</v>
      </c>
      <c r="D63" s="4" t="s">
        <v>55</v>
      </c>
    </row>
    <row r="64" spans="1:6">
      <c r="A64" s="4" t="s">
        <v>117</v>
      </c>
      <c r="D64" s="5" t="n">
        <v>-252567</v>
      </c>
      <c r="E64" s="5" t="n">
        <v>-141062</v>
      </c>
    </row>
    <row r="65" spans="1:6">
      <c r="A65" s="3" t="s">
        <v>582</v>
      </c>
    </row>
    <row r="66" spans="1:6">
      <c r="A66" s="4" t="s">
        <v>119</v>
      </c>
      <c r="E66" s="5" t="n">
        <v>3820001</v>
      </c>
    </row>
    <row r="67" spans="1:6">
      <c r="A67" s="4" t="s">
        <v>120</v>
      </c>
      <c r="E67" s="5" t="n">
        <v>-3996928</v>
      </c>
    </row>
    <row r="68" spans="1:6">
      <c r="A68" s="4" t="s">
        <v>121</v>
      </c>
      <c r="D68" s="4" t="s">
        <v>55</v>
      </c>
      <c r="E68" s="5" t="n">
        <v>-176927</v>
      </c>
    </row>
    <row r="69" spans="1:6">
      <c r="A69" s="4" t="s">
        <v>122</v>
      </c>
      <c r="D69" s="5" t="n">
        <v>-827411</v>
      </c>
      <c r="E69" s="5" t="n">
        <v>-929431</v>
      </c>
    </row>
    <row r="70" spans="1:6">
      <c r="A70" s="4" t="s">
        <v>123</v>
      </c>
      <c r="B70" s="5" t="n">
        <v>119331</v>
      </c>
      <c r="C70" s="5" t="n">
        <v>1048762</v>
      </c>
      <c r="D70" s="5" t="n">
        <v>1017299</v>
      </c>
      <c r="E70" s="5" t="n">
        <v>1048762</v>
      </c>
      <c r="F70" s="5" t="n">
        <v>1048762</v>
      </c>
    </row>
    <row r="71" spans="1:6">
      <c r="A71" s="4" t="s">
        <v>124</v>
      </c>
      <c r="D71" s="5" t="n">
        <v>189888</v>
      </c>
      <c r="E71" s="5" t="n">
        <v>119331</v>
      </c>
      <c r="F71" s="5" t="n">
        <v>1017299</v>
      </c>
    </row>
    <row r="72" spans="1:6">
      <c r="A72" s="3" t="s">
        <v>583</v>
      </c>
    </row>
    <row r="73" spans="1:6">
      <c r="A73" s="4" t="s">
        <v>126</v>
      </c>
      <c r="D73" s="5" t="n">
        <v>340684</v>
      </c>
      <c r="E73" s="5" t="n">
        <v>550695</v>
      </c>
    </row>
    <row r="74" spans="1:6">
      <c r="A74" s="4" t="s">
        <v>127</v>
      </c>
      <c r="D74" s="4" t="s">
        <v>55</v>
      </c>
      <c r="E74" s="4" t="s">
        <v>55</v>
      </c>
    </row>
    <row r="75" spans="1:6">
      <c r="A75" s="3" t="s">
        <v>584</v>
      </c>
    </row>
    <row r="76" spans="1:6">
      <c r="A76" s="4" t="s">
        <v>585</v>
      </c>
      <c r="E76" s="4" t="s">
        <v>55</v>
      </c>
    </row>
    <row r="77" spans="1:6">
      <c r="A77" s="4" t="s">
        <v>130</v>
      </c>
      <c r="D77" s="5" t="n">
        <v>150000</v>
      </c>
      <c r="E77" s="5" t="n">
        <v>150000</v>
      </c>
    </row>
    <row r="78" spans="1:6">
      <c r="A78" s="4" t="s">
        <v>132</v>
      </c>
      <c r="D78" s="5" t="n">
        <v>869500</v>
      </c>
      <c r="E78" s="5" t="n">
        <v>869500</v>
      </c>
    </row>
    <row r="79" spans="1:6">
      <c r="A79" s="4" t="s">
        <v>564</v>
      </c>
    </row>
    <row r="80" spans="1:6">
      <c r="A80" s="3" t="s">
        <v>100</v>
      </c>
    </row>
    <row r="81" spans="1:6">
      <c r="A81" s="4" t="s">
        <v>576</v>
      </c>
      <c r="D81" s="5" t="n">
        <v>3620688</v>
      </c>
      <c r="E81" s="5" t="n">
        <v>52903</v>
      </c>
    </row>
    <row r="82" spans="1:6">
      <c r="A82" s="3" t="s">
        <v>577</v>
      </c>
    </row>
    <row r="83" spans="1:6">
      <c r="A83" s="4" t="s">
        <v>102</v>
      </c>
      <c r="D83" s="4" t="s">
        <v>55</v>
      </c>
      <c r="E83" s="4" t="s">
        <v>55</v>
      </c>
    </row>
    <row r="84" spans="1:6">
      <c r="A84" s="4" t="s">
        <v>88</v>
      </c>
      <c r="D84" s="4" t="s">
        <v>55</v>
      </c>
      <c r="E84" s="4" t="s">
        <v>55</v>
      </c>
    </row>
    <row r="85" spans="1:6">
      <c r="A85" s="4" t="s">
        <v>578</v>
      </c>
      <c r="E85" s="5" t="n">
        <v>-52903</v>
      </c>
    </row>
    <row r="86" spans="1:6">
      <c r="A86" s="4" t="s">
        <v>82</v>
      </c>
      <c r="E86" s="4" t="s">
        <v>55</v>
      </c>
    </row>
    <row r="87" spans="1:6">
      <c r="A87" s="4" t="s">
        <v>579</v>
      </c>
      <c r="D87" s="5" t="n">
        <v>103008</v>
      </c>
    </row>
    <row r="88" spans="1:6">
      <c r="A88" s="4" t="s">
        <v>580</v>
      </c>
      <c r="D88" s="5" t="n">
        <v>-3723696</v>
      </c>
    </row>
    <row r="89" spans="1:6">
      <c r="A89" s="4" t="s">
        <v>106</v>
      </c>
      <c r="D89" s="5" t="n">
        <v>-22165</v>
      </c>
    </row>
    <row r="90" spans="1:6">
      <c r="A90" s="4" t="s">
        <v>107</v>
      </c>
      <c r="D90" s="4" t="s">
        <v>55</v>
      </c>
      <c r="E90" s="4" t="s">
        <v>55</v>
      </c>
    </row>
    <row r="91" spans="1:6">
      <c r="A91" s="4" t="s">
        <v>108</v>
      </c>
      <c r="D91" s="4" t="s">
        <v>55</v>
      </c>
      <c r="E91" s="4" t="s">
        <v>55</v>
      </c>
    </row>
    <row r="92" spans="1:6">
      <c r="A92" s="4" t="s">
        <v>109</v>
      </c>
      <c r="D92" s="4" t="s">
        <v>55</v>
      </c>
      <c r="E92" s="4" t="s">
        <v>55</v>
      </c>
    </row>
    <row r="93" spans="1:6">
      <c r="A93" s="3" t="s">
        <v>110</v>
      </c>
    </row>
    <row r="94" spans="1:6">
      <c r="A94" s="4" t="s">
        <v>111</v>
      </c>
      <c r="D94" s="4" t="s">
        <v>55</v>
      </c>
      <c r="E94" s="4" t="s">
        <v>55</v>
      </c>
    </row>
    <row r="95" spans="1:6">
      <c r="A95" s="4" t="s">
        <v>38</v>
      </c>
      <c r="D95" s="4" t="s">
        <v>55</v>
      </c>
      <c r="E95" s="4" t="s">
        <v>55</v>
      </c>
    </row>
    <row r="96" spans="1:6">
      <c r="A96" s="4" t="s">
        <v>44</v>
      </c>
      <c r="D96" s="4" t="s">
        <v>55</v>
      </c>
    </row>
    <row r="97" spans="1:6">
      <c r="A97" s="4" t="s">
        <v>47</v>
      </c>
      <c r="D97" s="4" t="s">
        <v>55</v>
      </c>
      <c r="E97" s="4" t="s">
        <v>55</v>
      </c>
    </row>
    <row r="98" spans="1:6">
      <c r="A98" s="4" t="s">
        <v>112</v>
      </c>
      <c r="D98" s="5" t="n">
        <v>22165</v>
      </c>
      <c r="E98" s="4" t="s">
        <v>55</v>
      </c>
    </row>
    <row r="99" spans="1:6">
      <c r="A99" s="3" t="s">
        <v>581</v>
      </c>
    </row>
    <row r="100" spans="1:6">
      <c r="A100" s="4" t="s">
        <v>114</v>
      </c>
      <c r="D100" s="4" t="s">
        <v>55</v>
      </c>
      <c r="E100" s="4" t="s">
        <v>55</v>
      </c>
    </row>
    <row r="101" spans="1:6">
      <c r="A101" s="4" t="s">
        <v>115</v>
      </c>
      <c r="D101" s="4" t="s">
        <v>55</v>
      </c>
      <c r="E101" s="4" t="s">
        <v>55</v>
      </c>
    </row>
    <row r="102" spans="1:6">
      <c r="A102" s="4" t="s">
        <v>116</v>
      </c>
      <c r="D102" s="5" t="n">
        <v>-22165</v>
      </c>
    </row>
    <row r="103" spans="1:6">
      <c r="A103" s="4" t="s">
        <v>117</v>
      </c>
      <c r="D103" s="5" t="n">
        <v>-22165</v>
      </c>
      <c r="E103" s="4" t="s">
        <v>55</v>
      </c>
    </row>
    <row r="104" spans="1:6">
      <c r="A104" s="3" t="s">
        <v>582</v>
      </c>
    </row>
    <row r="105" spans="1:6">
      <c r="A105" s="4" t="s">
        <v>119</v>
      </c>
      <c r="E105" s="4" t="s">
        <v>55</v>
      </c>
    </row>
    <row r="106" spans="1:6">
      <c r="A106" s="4" t="s">
        <v>120</v>
      </c>
      <c r="E106" s="4" t="s">
        <v>55</v>
      </c>
    </row>
    <row r="107" spans="1:6">
      <c r="A107" s="4" t="s">
        <v>121</v>
      </c>
      <c r="D107" s="4" t="s">
        <v>55</v>
      </c>
      <c r="E107" s="4" t="s">
        <v>55</v>
      </c>
    </row>
    <row r="108" spans="1:6">
      <c r="A108" s="4" t="s">
        <v>122</v>
      </c>
      <c r="D108" s="4" t="s">
        <v>55</v>
      </c>
      <c r="E108" s="4" t="s">
        <v>55</v>
      </c>
    </row>
    <row r="109" spans="1:6">
      <c r="A109" s="4" t="s">
        <v>123</v>
      </c>
      <c r="B109" s="4" t="s">
        <v>55</v>
      </c>
      <c r="C109" s="4" t="s">
        <v>55</v>
      </c>
      <c r="D109" s="4" t="s">
        <v>55</v>
      </c>
      <c r="E109" s="4" t="s">
        <v>55</v>
      </c>
      <c r="F109" s="4" t="s">
        <v>55</v>
      </c>
    </row>
    <row r="110" spans="1:6">
      <c r="A110" s="4" t="s">
        <v>124</v>
      </c>
      <c r="E110" s="4" t="s">
        <v>55</v>
      </c>
      <c r="F110" s="4" t="s">
        <v>55</v>
      </c>
    </row>
    <row r="111" spans="1:6">
      <c r="A111" s="3" t="s">
        <v>583</v>
      </c>
    </row>
    <row r="112" spans="1:6">
      <c r="A112" s="4" t="s">
        <v>126</v>
      </c>
      <c r="E112" s="4" t="s">
        <v>55</v>
      </c>
    </row>
    <row r="113" spans="1:6">
      <c r="A113" s="4" t="s">
        <v>127</v>
      </c>
      <c r="E113" s="4" t="s">
        <v>55</v>
      </c>
    </row>
    <row r="114" spans="1:6">
      <c r="A114" s="3" t="s">
        <v>584</v>
      </c>
    </row>
    <row r="115" spans="1:6">
      <c r="A115" s="4" t="s">
        <v>585</v>
      </c>
      <c r="E115" s="4" t="s">
        <v>55</v>
      </c>
    </row>
    <row r="116" spans="1:6">
      <c r="A116" s="4" t="s">
        <v>130</v>
      </c>
      <c r="E116" s="4" t="s">
        <v>55</v>
      </c>
    </row>
    <row r="117" spans="1:6">
      <c r="A117" s="4" t="s">
        <v>132</v>
      </c>
      <c r="E117" s="4" t="s">
        <v>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86</v>
      </c>
      <c r="B1" s="2" t="s">
        <v>587</v>
      </c>
      <c r="C1" s="2" t="s">
        <v>350</v>
      </c>
      <c r="D1" s="2" t="s">
        <v>404</v>
      </c>
      <c r="E1" s="2" t="s">
        <v>314</v>
      </c>
      <c r="F1" s="2" t="s">
        <v>405</v>
      </c>
      <c r="G1" s="2" t="s">
        <v>2</v>
      </c>
      <c r="H1" s="2" t="s">
        <v>33</v>
      </c>
    </row>
    <row r="2" spans="1:8">
      <c r="A2" s="3" t="s">
        <v>588</v>
      </c>
    </row>
    <row r="3" spans="1:8">
      <c r="A3" s="4" t="s">
        <v>416</v>
      </c>
      <c r="E3" s="6" t="n">
        <v>4566405</v>
      </c>
      <c r="F3" s="6" t="n">
        <v>3830000</v>
      </c>
      <c r="G3" s="4" t="s">
        <v>55</v>
      </c>
      <c r="H3" s="6" t="n">
        <v>3820001</v>
      </c>
    </row>
    <row r="4" spans="1:8">
      <c r="A4" s="4" t="s">
        <v>63</v>
      </c>
    </row>
    <row r="5" spans="1:8">
      <c r="A5" s="3" t="s">
        <v>588</v>
      </c>
    </row>
    <row r="6" spans="1:8">
      <c r="A6" s="4" t="s">
        <v>589</v>
      </c>
      <c r="C6" s="5" t="n">
        <v>761905</v>
      </c>
    </row>
    <row r="7" spans="1:8">
      <c r="A7" s="4" t="s">
        <v>416</v>
      </c>
      <c r="C7" s="6" t="n">
        <v>3980001</v>
      </c>
    </row>
    <row r="8" spans="1:8">
      <c r="A8" s="4" t="s">
        <v>444</v>
      </c>
    </row>
    <row r="9" spans="1:8">
      <c r="A9" s="3" t="s">
        <v>588</v>
      </c>
    </row>
    <row r="10" spans="1:8">
      <c r="A10" s="4" t="s">
        <v>589</v>
      </c>
      <c r="D10" s="5" t="n">
        <v>8605018</v>
      </c>
    </row>
    <row r="11" spans="1:8">
      <c r="A11" s="4" t="s">
        <v>590</v>
      </c>
    </row>
    <row r="12" spans="1:8">
      <c r="A12" s="3" t="s">
        <v>588</v>
      </c>
    </row>
    <row r="13" spans="1:8">
      <c r="A13" s="4" t="s">
        <v>589</v>
      </c>
      <c r="B13" s="5" t="n">
        <v>200000</v>
      </c>
    </row>
    <row r="14" spans="1:8">
      <c r="A14" s="4" t="s">
        <v>591</v>
      </c>
      <c r="B14" s="6" t="n">
        <v>5</v>
      </c>
    </row>
    <row r="15" spans="1:8">
      <c r="A15" s="4" t="s">
        <v>416</v>
      </c>
      <c r="B15"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33</v>
      </c>
    </row>
    <row r="3" spans="1:3">
      <c r="A3" s="3" t="s">
        <v>100</v>
      </c>
    </row>
    <row r="4" spans="1:3">
      <c r="A4" s="4" t="s">
        <v>96</v>
      </c>
      <c r="B4" s="6" t="n">
        <v>11068</v>
      </c>
      <c r="C4" s="6" t="n">
        <v>-1973456</v>
      </c>
    </row>
    <row r="5" spans="1:3">
      <c r="A5" s="3" t="s">
        <v>101</v>
      </c>
    </row>
    <row r="6" spans="1:3">
      <c r="A6" s="4" t="s">
        <v>102</v>
      </c>
      <c r="B6" s="5" t="n">
        <v>166130</v>
      </c>
      <c r="C6" s="5" t="n">
        <v>512442</v>
      </c>
    </row>
    <row r="7" spans="1:3">
      <c r="A7" s="4" t="s">
        <v>103</v>
      </c>
      <c r="B7" s="5" t="n">
        <v>93639</v>
      </c>
      <c r="C7" s="5" t="n">
        <v>578140</v>
      </c>
    </row>
    <row r="8" spans="1:3">
      <c r="A8" s="4" t="s">
        <v>104</v>
      </c>
      <c r="B8" s="5" t="n">
        <v>342026</v>
      </c>
      <c r="C8" s="4" t="s">
        <v>55</v>
      </c>
    </row>
    <row r="9" spans="1:3">
      <c r="A9" s="4" t="s">
        <v>105</v>
      </c>
      <c r="B9" s="5" t="n">
        <v>-3723696</v>
      </c>
      <c r="C9" s="5" t="n">
        <v>-1947466</v>
      </c>
    </row>
    <row r="10" spans="1:3">
      <c r="A10" s="4" t="s">
        <v>106</v>
      </c>
      <c r="B10" s="5" t="n">
        <v>22165</v>
      </c>
      <c r="C10" s="4" t="s">
        <v>55</v>
      </c>
    </row>
    <row r="11" spans="1:3">
      <c r="A11" s="4" t="s">
        <v>82</v>
      </c>
      <c r="B11" s="4" t="s">
        <v>55</v>
      </c>
      <c r="C11" s="5" t="n">
        <v>468751</v>
      </c>
    </row>
    <row r="12" spans="1:3">
      <c r="A12" s="4" t="s">
        <v>107</v>
      </c>
      <c r="B12" s="5" t="n">
        <v>-425</v>
      </c>
      <c r="C12" s="5" t="n">
        <v>-8277</v>
      </c>
    </row>
    <row r="13" spans="1:3">
      <c r="A13" s="4" t="s">
        <v>108</v>
      </c>
      <c r="B13" s="5" t="n">
        <v>9441</v>
      </c>
      <c r="C13" s="5" t="n">
        <v>3234</v>
      </c>
    </row>
    <row r="14" spans="1:3">
      <c r="A14" s="4" t="s">
        <v>109</v>
      </c>
      <c r="B14" s="5" t="n">
        <v>166185</v>
      </c>
      <c r="C14" s="5" t="n">
        <v>107720</v>
      </c>
    </row>
    <row r="15" spans="1:3">
      <c r="A15" s="3" t="s">
        <v>110</v>
      </c>
    </row>
    <row r="16" spans="1:3">
      <c r="A16" s="4" t="s">
        <v>111</v>
      </c>
      <c r="B16" s="5" t="n">
        <v>2614671</v>
      </c>
      <c r="C16" s="5" t="n">
        <v>1840549</v>
      </c>
    </row>
    <row r="17" spans="1:3">
      <c r="A17" s="4" t="s">
        <v>38</v>
      </c>
      <c r="B17" s="5" t="n">
        <v>-72416</v>
      </c>
      <c r="C17" s="5" t="n">
        <v>2071</v>
      </c>
    </row>
    <row r="18" spans="1:3">
      <c r="A18" s="4" t="s">
        <v>44</v>
      </c>
      <c r="B18" s="5" t="n">
        <v>-3445</v>
      </c>
      <c r="C18" s="4" t="s">
        <v>55</v>
      </c>
    </row>
    <row r="19" spans="1:3">
      <c r="A19" s="4" t="s">
        <v>47</v>
      </c>
      <c r="B19" s="5" t="n">
        <v>-178022</v>
      </c>
      <c r="C19" s="5" t="n">
        <v>-195150</v>
      </c>
    </row>
    <row r="20" spans="1:3">
      <c r="A20" s="4" t="s">
        <v>112</v>
      </c>
      <c r="B20" s="5" t="n">
        <v>-552679</v>
      </c>
      <c r="C20" s="5" t="n">
        <v>-611442</v>
      </c>
    </row>
    <row r="21" spans="1:3">
      <c r="A21" s="3" t="s">
        <v>113</v>
      </c>
    </row>
    <row r="22" spans="1:3">
      <c r="A22" s="4" t="s">
        <v>114</v>
      </c>
      <c r="B22" s="5" t="n">
        <v>-20793</v>
      </c>
      <c r="C22" s="5" t="n">
        <v>-5821</v>
      </c>
    </row>
    <row r="23" spans="1:3">
      <c r="A23" s="4" t="s">
        <v>115</v>
      </c>
      <c r="B23" s="5" t="n">
        <v>-231774</v>
      </c>
      <c r="C23" s="5" t="n">
        <v>-135241</v>
      </c>
    </row>
    <row r="24" spans="1:3">
      <c r="A24" s="4" t="s">
        <v>116</v>
      </c>
      <c r="B24" s="5" t="n">
        <v>-22165</v>
      </c>
      <c r="C24" s="4" t="s">
        <v>55</v>
      </c>
    </row>
    <row r="25" spans="1:3">
      <c r="A25" s="4" t="s">
        <v>117</v>
      </c>
      <c r="B25" s="5" t="n">
        <v>-274732</v>
      </c>
      <c r="C25" s="5" t="n">
        <v>-141062</v>
      </c>
    </row>
    <row r="26" spans="1:3">
      <c r="A26" s="3" t="s">
        <v>118</v>
      </c>
    </row>
    <row r="27" spans="1:3">
      <c r="A27" s="4" t="s">
        <v>119</v>
      </c>
      <c r="B27" s="4" t="s">
        <v>55</v>
      </c>
      <c r="C27" s="5" t="n">
        <v>3820001</v>
      </c>
    </row>
    <row r="28" spans="1:3">
      <c r="A28" s="4" t="s">
        <v>120</v>
      </c>
      <c r="B28" s="4" t="s">
        <v>55</v>
      </c>
      <c r="C28" s="5" t="n">
        <v>-3996928</v>
      </c>
    </row>
    <row r="29" spans="1:3">
      <c r="A29" s="4" t="s">
        <v>121</v>
      </c>
      <c r="B29" s="4" t="s">
        <v>55</v>
      </c>
      <c r="C29" s="5" t="n">
        <v>-176927</v>
      </c>
    </row>
    <row r="30" spans="1:3">
      <c r="A30" s="4" t="s">
        <v>122</v>
      </c>
      <c r="B30" s="5" t="n">
        <v>-827411</v>
      </c>
      <c r="C30" s="5" t="n">
        <v>-929431</v>
      </c>
    </row>
    <row r="31" spans="1:3">
      <c r="A31" s="4" t="s">
        <v>123</v>
      </c>
      <c r="B31" s="5" t="n">
        <v>1017299</v>
      </c>
      <c r="C31" s="5" t="n">
        <v>1048762</v>
      </c>
    </row>
    <row r="32" spans="1:3">
      <c r="A32" s="4" t="s">
        <v>124</v>
      </c>
      <c r="B32" s="5" t="n">
        <v>189888</v>
      </c>
      <c r="C32" s="5" t="n">
        <v>119331</v>
      </c>
    </row>
    <row r="33" spans="1:3">
      <c r="A33" s="3" t="s">
        <v>125</v>
      </c>
    </row>
    <row r="34" spans="1:3">
      <c r="A34" s="4" t="s">
        <v>126</v>
      </c>
      <c r="B34" s="5" t="n">
        <v>340684</v>
      </c>
      <c r="C34" s="5" t="n">
        <v>550695</v>
      </c>
    </row>
    <row r="35" spans="1:3">
      <c r="A35" s="4" t="s">
        <v>127</v>
      </c>
      <c r="B35" s="4" t="s">
        <v>55</v>
      </c>
      <c r="C35" s="4" t="s">
        <v>55</v>
      </c>
    </row>
    <row r="36" spans="1:3">
      <c r="A36" s="3" t="s">
        <v>128</v>
      </c>
    </row>
    <row r="37" spans="1:3">
      <c r="A37" s="4" t="s">
        <v>129</v>
      </c>
      <c r="B37" s="4" t="s">
        <v>55</v>
      </c>
      <c r="C37" s="5" t="n">
        <v>52</v>
      </c>
    </row>
    <row r="38" spans="1:3">
      <c r="A38" s="4" t="s">
        <v>130</v>
      </c>
      <c r="B38" s="5" t="n">
        <v>150000</v>
      </c>
      <c r="C38" s="4" t="s">
        <v>55</v>
      </c>
    </row>
    <row r="39" spans="1:3">
      <c r="A39" s="4" t="s">
        <v>131</v>
      </c>
      <c r="B39" s="4" t="s">
        <v>55</v>
      </c>
      <c r="C39" s="5" t="n">
        <v>2500000</v>
      </c>
    </row>
    <row r="40" spans="1:3">
      <c r="A40" s="4" t="s">
        <v>132</v>
      </c>
      <c r="B40" s="6" t="n">
        <v>869500</v>
      </c>
      <c r="C40" s="6"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4:17Z</dcterms:created>
  <dcterms:modified xmlns:dcterms="http://purl.org/dc/terms/" xmlns:xsi="http://www.w3.org/2001/XMLSchema-instance" xsi:type="dcterms:W3CDTF">2019-08-07T17:14:17Z</dcterms:modified>
</cp:coreProperties>
</file>